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paration" sheetId="6" r:id="rId6"/>
    <s:sheet name="Note 2 - Prepaid Expenses and O" sheetId="7" r:id="rId7"/>
    <s:sheet name="Note 3 - Accrued Expenses" sheetId="8" r:id="rId8"/>
    <s:sheet name="Note 4 - Stock-based Compensati" sheetId="9" r:id="rId9"/>
    <s:sheet name="Note 5 - Income Taxes" sheetId="10" r:id="rId10"/>
    <s:sheet name="Note 6 - Income (Loss) per Shar" sheetId="11" r:id="rId11"/>
    <s:sheet name="Note 7 - Comprehensive Income" sheetId="12" r:id="rId12"/>
    <s:sheet name="Note 8 - Segment Information" sheetId="13" r:id="rId13"/>
    <s:sheet name="Note 9 - Contingencies" sheetId="14" r:id="rId14"/>
    <s:sheet name="Note 10 - Recently Issued Accou" sheetId="15" r:id="rId15"/>
    <s:sheet name="Note 11 - Subsequent Event" sheetId="16" r:id="rId16"/>
    <s:sheet name="Note 2 - Prepaid Expenses and17" sheetId="17" r:id="rId17"/>
    <s:sheet name="Note 3 - Accrued Expenses (Tabl" sheetId="18" r:id="rId18"/>
    <s:sheet name="Note 4 - Stock-based Compensa19" sheetId="19" r:id="rId19"/>
    <s:sheet name="Note 6 - Income (Loss) per Sh20" sheetId="20" r:id="rId20"/>
    <s:sheet name="Note 8 - Segment Information (T" sheetId="21" r:id="rId21"/>
    <s:sheet name="Note 2 - Prepaid Expenses and22" sheetId="22" r:id="rId22"/>
    <s:sheet name="Note 3 - Accrued Expenses (Deta" sheetId="23" r:id="rId23"/>
    <s:sheet name="Note 4 - Stock-based Compensa24" sheetId="24" r:id="rId24"/>
    <s:sheet name="Note 4 - Summary of the Balance" sheetId="25" r:id="rId25"/>
    <s:sheet name="Note 5 - Income Taxes (Details " sheetId="26" r:id="rId26"/>
    <s:sheet name="Note 6 - Income (Loss) per Sh27" sheetId="27" r:id="rId27"/>
    <s:sheet name="Note 6 - Computation Basic and " sheetId="28" r:id="rId28"/>
    <s:sheet name="Note 7 - Comprehensive Income (" sheetId="29" r:id="rId29"/>
    <s:sheet name="Note 8 - Segment Information (D" sheetId="30" r:id="rId30"/>
    <s:sheet name="Note 8 - Financial Information " sheetId="31" r:id="rId31"/>
    <s:sheet name="Note 8 - Sales to External Cust" sheetId="32" r:id="rId32"/>
    <s:sheet name="Note 9 - Contingencies (Details" sheetId="33" r:id="rId33"/>
    <s:sheet name="Note 11 - Subsequent Event (Det" sheetId="34" r:id="rId34"/>
  </s:sheets>
  <s:definedNames/>
  <s:calcPr calcId="124519" calcMode="auto" fullCalcOnLoad="1"/>
</s:workbook>
</file>

<file path=xl/sharedStrings.xml><?xml version="1.0" encoding="utf-8"?>
<sst xmlns="http://schemas.openxmlformats.org/spreadsheetml/2006/main" uniqueCount="252">
  <si>
    <t>Document And Entity Information - shares</t>
  </si>
  <si>
    <t>9 Months Ended</t>
  </si>
  <si>
    <t>Oct. 03, 2015</t>
  </si>
  <si>
    <t>Nov. 10, 2015</t>
  </si>
  <si>
    <t>Entity Registrant Name</t>
  </si>
  <si>
    <t>BUILD A BEAR WORKSHOP INC</t>
  </si>
  <si>
    <t>Entity Central Index Key</t>
  </si>
  <si>
    <t>Trading Symbol</t>
  </si>
  <si>
    <t>bbw</t>
  </si>
  <si>
    <t>Current Fiscal Year End Date</t>
  </si>
  <si>
    <t>--01-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3,
		2015</t>
  </si>
  <si>
    <t>Document Fiscal Year Focus</t>
  </si>
  <si>
    <t>Document Fiscal Period Focus</t>
  </si>
  <si>
    <t>Q3</t>
  </si>
  <si>
    <t>Amendment Flag</t>
  </si>
  <si>
    <t>false</t>
  </si>
  <si>
    <t>Condensed Consolidated Balance Sheets (Unaudited) - USD ($) $ in Thousands</t>
  </si>
  <si>
    <t>Jan. 03, 2015</t>
  </si>
  <si>
    <t>Sep. 27, 2014</t>
  </si>
  <si>
    <t>Current assets:</t>
  </si>
  <si>
    <t>Cash and cash equivalents</t>
  </si>
  <si>
    <t>Inventories</t>
  </si>
  <si>
    <t>Receivables</t>
  </si>
  <si>
    <t>Prepaid expenses and other current assets</t>
  </si>
  <si>
    <t>Deferred tax assets</t>
  </si>
  <si>
    <t>Total current assets</t>
  </si>
  <si>
    <t>Property and equipment, net of accumulated depreciation of $183,179; $185,044 and $183,841, respectively</t>
  </si>
  <si>
    <t>Other intangible assets, net</t>
  </si>
  <si>
    <t>Other assets, net</t>
  </si>
  <si>
    <t>Total Assets</t>
  </si>
  <si>
    <t>Current liabilities:</t>
  </si>
  <si>
    <t>Accounts payable</t>
  </si>
  <si>
    <t>Accrued expenses</t>
  </si>
  <si>
    <t>Gift cards and customer deposits</t>
  </si>
  <si>
    <t>Deferred revenue</t>
  </si>
  <si>
    <t>Deferred tax liability</t>
  </si>
  <si>
    <t xml:space="preserve"> </t>
  </si>
  <si>
    <t>Total current liabilities</t>
  </si>
  <si>
    <t>Deferred franchise revenue</t>
  </si>
  <si>
    <t>Deferred rent</t>
  </si>
  <si>
    <t>Other liabilities</t>
  </si>
  <si>
    <t>Stockholders' equity:</t>
  </si>
  <si>
    <t>Preferred stock, par value $0.01, Shares authorized: 15,000,000; No shares issued or outstanding at October 3, 2015, January 3, 2015 and September 27, 2014</t>
  </si>
  <si>
    <t>Common stock, par value $0.01, Shares authorized: 50,000,000; Issued and outstanding: 16,871,591; 17,360,635 and 17,383,428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USD ($) $ in Thousand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 in Thousands</t>
  </si>
  <si>
    <t>3 Months Ended</t>
  </si>
  <si>
    <t>Retail [Member]</t>
  </si>
  <si>
    <t>Costs and expenses:</t>
  </si>
  <si>
    <t>Cost of merchandise sold - retail</t>
  </si>
  <si>
    <t>Commercial [Member]</t>
  </si>
  <si>
    <t>Net retail sales</t>
  </si>
  <si>
    <t>Franchise fees</t>
  </si>
  <si>
    <t>Commercial revenue</t>
  </si>
  <si>
    <t>Total revenues</t>
  </si>
  <si>
    <t>Selling, general and administrative</t>
  </si>
  <si>
    <t>Interest expense (income), net</t>
  </si>
  <si>
    <t>Total costs and expenses</t>
  </si>
  <si>
    <t>Income before income taxes</t>
  </si>
  <si>
    <t>Income tax expense</t>
  </si>
  <si>
    <t>Net income</t>
  </si>
  <si>
    <t>Foreign currency translation adjustment</t>
  </si>
  <si>
    <t>Comprehensive income</t>
  </si>
  <si>
    <t>Income per common share:</t>
  </si>
  <si>
    <t>Basic (in dollars per share)</t>
  </si>
  <si>
    <t>Diluted (in dollars per share)</t>
  </si>
  <si>
    <t>Shares used in computing common per share amounts:</t>
  </si>
  <si>
    <t>Basic (in shares)</t>
  </si>
  <si>
    <t>Diluted (in shares)</t>
  </si>
  <si>
    <t>Condensed Consolidated Statements of Cash Flows (Unaudited) - USD ($) $ in Thousands</t>
  </si>
  <si>
    <t>Cash flows from operating activities:</t>
  </si>
  <si>
    <t>Adjustments to reconcile net income to net cash from operating activities:</t>
  </si>
  <si>
    <t>Depreciation and amortization</t>
  </si>
  <si>
    <t>Stock-based compensation</t>
  </si>
  <si>
    <t>Deferred taxes</t>
  </si>
  <si>
    <t>Impairment of store assets</t>
  </si>
  <si>
    <t>Provision for doubtful accounts</t>
  </si>
  <si>
    <t>Trade credit utilization</t>
  </si>
  <si>
    <t>Loss on disposal of property and equipment</t>
  </si>
  <si>
    <t>Change in assets and liabilities:</t>
  </si>
  <si>
    <t>Prepaid expenses and other assets</t>
  </si>
  <si>
    <t>Accounts payable and accrued expenses</t>
  </si>
  <si>
    <t>Lease related liabilities</t>
  </si>
  <si>
    <t>Net cash (used in) provided by operating activities</t>
  </si>
  <si>
    <t>Cash flows from investing activities:</t>
  </si>
  <si>
    <t>Purchases of property and equipment</t>
  </si>
  <si>
    <t>Purchases of other assets and other intangible assets</t>
  </si>
  <si>
    <t>Purchases of short term investments</t>
  </si>
  <si>
    <t>Proceeds from sale or maturitiy of short term investments</t>
  </si>
  <si>
    <t>Cash used in investing activities</t>
  </si>
  <si>
    <t>Cash flows from financing activities:</t>
  </si>
  <si>
    <t>Proceeds from the exercise of employee stock options, net of withholding tax payments</t>
  </si>
  <si>
    <t>Purchases of Company's common stock</t>
  </si>
  <si>
    <t>Net cash used in financing activities</t>
  </si>
  <si>
    <t>Effect of exchange rates on cash</t>
  </si>
  <si>
    <t>Net decrease in cash and cash equivalents</t>
  </si>
  <si>
    <t>Cash and cash equivalents, beginning of period</t>
  </si>
  <si>
    <t>Cash and cash equivalents, end of period</t>
  </si>
  <si>
    <t>Note 1 - Basis of Preparation</t>
  </si>
  <si>
    <t>Notes to Financial Statements</t>
  </si>
  <si>
    <t>Business Description and Basis of Presentation [Text Block]</t>
  </si>
  <si>
    <t xml:space="preserve">1. Basis of Presentation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3, 2015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All significant intercompany balances and transactions have been eliminated in consolidation.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January 3, 2015, which were included in the Company’s annual report on Form 10-K filed with the SEC on March 19, 2015. Reclassifications of prior year amounts related to the presentation of cost of merchandise sold in the statement of operations and the provision for doubtful accounts in the statement of cash flows have been made to conform to current year presentation, with no impact to net income (loss) or net cash used in operating activities in any period. </t>
  </si>
  <si>
    <t>Note 2 - Prepaid Expenses and Other Currents Assets</t>
  </si>
  <si>
    <t>Prepaid Expenses and Other Assets [Text Block]</t>
  </si>
  <si>
    <t xml:space="preserve">2. Prepaid Expenses and Other Current Assets Prepaid expenses and other current assets consist of the following (in thousands): October 3, January 3, September 27, 2015 2015 2014 Prepaid rent $ 8,328 $ 7,848 $ 4,044 Short-term investment 1,512 1,121 899 Other 6,811 6,642 7,245 $ 16,651 $ 15,611 $ 12,188 </t>
  </si>
  <si>
    <t>Note 3 - Accrued Expenses</t>
  </si>
  <si>
    <t>Accounts Payable and Accrued Liabilities Disclosure [Text Block]</t>
  </si>
  <si>
    <t xml:space="preserve">3 . Accrued Expenses Accrued expenses consist of the following (in thousands): October 3, January 3, September 27, 2015 2015 2014 Accrued wages, bonuses and related expenses $ 7,376 $ 11,858 $ 6,511 Sales tax payable 2,375 7,694 3,149 Accrued rent and related expenses 3,819 3,365 3,294 Current income taxes payable 627 1,141 191 $ 14,197 $ 24,058 $ 13,145 </t>
  </si>
  <si>
    <t>Note 4 - Stock-based Compensation</t>
  </si>
  <si>
    <t>Disclosure of Compensation Related Costs, Share-based Payments [Text Block]</t>
  </si>
  <si>
    <t xml:space="preserve">4 . Stock-based Compensation The following table is a summary of the balances and activity for restricted stock and stock options for the thirty-nine weeks ended October 3, 2015: Restricted Stock Options Outstanding, January 3, 2015 419,679 714,451 Granted 106,278 71,517 Vested 204,741 — Exercised — 150,409 Forfeited 42,497 19,954 Canceled or expired — 39,200 Outstanding, October 3, 2015 278,719 576,405 For the thirteen and thirty-nine weeks ended October 3, 2015, selling, general and administrative expenses includes $0.6 million and $1.5 million, respectively, of stock-based compensation expense. For the thirteen and thirty-nine weeks ended September 27, 2014 selling, general and administrative expenses includes $0.4 million and $1.6 million, respectively, of stock-based compensation expense. As of October 3, 2015, there was $3.7 million of total unrecognized compensation expense related to nonvested restricted stock and option awards which is expected to be recognized over a weighted-average period of 1.4 years. The total fair value of shares vested during the thirty-nine weeks ended October 3, 2015 and September 27, 2014 was $4.0 million and $3.6 million, respectively. </t>
  </si>
  <si>
    <t>Note 5 - Income Taxes</t>
  </si>
  <si>
    <t>Income Tax Disclosure [Text Block]</t>
  </si>
  <si>
    <t xml:space="preserve">5. Income Taxes The effective tax rate was 22.0% and 9.0% for the thirteen and thirty-nine weeks ended October 3, 2015, respectively compared to 11.6% and 25.3% for the thirteen and thirty-nine weeks ended September 27, 2014, respectively. The components of income tax expense in both periods were primarily foreign and state taxes as we currently have a valuation allowance recorded on substantially all domestic deferred tax assets. As there was a valuation allowance recorded on substantially all domestic deferred tax assets in both periods, income tax expense on domestic income was offset by a reversal of a portion of the existing valuation allowance. The change in the effective rate was primarily driven by the change in pre-tax results for the respective periods. </t>
  </si>
  <si>
    <t>Note 6 - Income (Loss) per Share</t>
  </si>
  <si>
    <t>Earnings Per Share [Text Block]</t>
  </si>
  <si>
    <t>6. Net Income per Share The Company uses the two-class method to compute basic and diluted net income or loss per common share. In periods of net loss, no effect is given to the Company’s participating securities as they do not contractually participate in the losses of the Company. The following table sets forth the computation of basic and diluted net income per share (in thousands, except share and per share data): Thirteen weeks ended Thirty-nine weeks ended October 3, September 27, October 3, September 27, 2015 2014 2015 2014 NUMERATOR: Net income before allocation of earnings to participating securities $ 1,067 $ 1,820 $ 7,260 $ 2,542 Less: Earnings allocated to participating securities 18 49 140 82 Net income after allocation of earnings to participating securities $ 1,049 $ 1,771 $ 7,120 $ 2,460 DENOMINATOR: Weighted average number of common shares outstanding - basic 16,670,358 16,971,416 16,834,968 16,899,245 Dilutive effect of share-based awards 220,364 160,790 236,623 209,665 Weighted average number of common shares outstanding - dilutive 16,890,722 17,132,206 17,071,591 17,108,910 Basic income per common share attributable to Build-A-Bear Workshop, Inc. stockholders $ 0.06 $ 0.10 $ 0.42 $ 0.15 Diluted income per common share attributable to Build-A-Bear Workshop, Inc. stockholders $ 0.06 $ 0.10 $ 0.42 $ 0.14 For the thirteen and thirty-nine weeks ended October 3, 2015, 68,961options to purchase shares of common stock were excluded from the denominator for diluted loss per common share because of their anti-dilutive effect. For the thirteen and thirty-nine weeks ended September 27, 2014, options to purchase 136,168 shares of common stock were excluded from the denominator for diluted loss per common share because of their anti-dilutive effect.</t>
  </si>
  <si>
    <t>Note 7 - Comprehensive Income</t>
  </si>
  <si>
    <t>Comprehensive Income (Loss) Note [Text Block]</t>
  </si>
  <si>
    <t>7. Comprehensive Income The difference between comprehensive income or loss and net income or loss results from foreign currency translation adjustments on the balance sheets of subsidiaries whose functional currency is not the US Dollar. The accumulated other comprehensive loss balance at October 3, 2015, January 3, 2015 and September 27, 2014 is comprised entirely of foreign currency translation. For the thirteen and thirty-nine weeks ended October 3, 2015 and September 27, 2014, there were no reclassifications out of accumulated other comprehensive loss.</t>
  </si>
  <si>
    <t>Note 8 - Segment Information</t>
  </si>
  <si>
    <t>Segment Reporting Disclosure [Text Block]</t>
  </si>
  <si>
    <t>8. Segment Information The Company’s operations are conducted through three operating segments consisting of retail, international franchising and commercial. The retail segment includes the operating activities of company-owned stores in the United States, Canada, Puerto Rico, the United Kingdom, Ireland and Denmark and other retail delivery operations, including the Company’s web stores. The international franchising segment includes the licensing activities of the Company’s franchise agreements with store locations in Europe (outside of the United Kingdom, Ireland and Denmark), Asia, Australia, the Middle East, Africa and Mexico. The commercial segment includes the Company’s transactions with other businesses, mainly comprised of licensing the Company’s intellectual properties for third-party use and wholesale activities.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a reportable segment. The three reportable segments follow the same accounting policies used for the Company’s consolidated financial statements. Following is a summary of the financial information for the Company’s reportable segments (in thousands): International Retail Franchising Commercial Total Thirteen weeks ended October 3, 2015 Net sales to external customers $ 84,303 $ 525 $ 795 $ 85,623 Income before income taxes 1,120 66 182 1,368 Capital expenditures, net 6,753 25 7 6,785 Depreciation and amortization 3,996 32 1 4,029 Thirteen weeks ended September 27, 2014 Net sales to external customers $ 85,561 $ 558 $ 542 $ 86,661 Income before income taxes 1,584 216 258 2,058 Capital expenditures, net 2,494 17 - 2,511 Depreciation and amortization 4,386 36 - 4,422 Thirty-nine weeks ended October 3, 2015 Net sales to external customers $ 256,246 $ 1,624 $ 2,159 $ 260,029 Income before income taxes 6,539 439 1,003 7,981 Capital expenditures, net 12,800 57 7 12,864 Depreciation and amortization 12,159 102 1 12,262 Thirty-nine weeks ended September 27, 2014 Net sales to external customers $ 257,752 $ 1,716 $ 1,384 $ 260,852 Income (loss) before income taxes 2,782 (62 ) 684 3,404 Capital expenditures, net 5,655 26 - 5,681 Depreciation and amortization 13,274 111 - 13,385 Total Assets as of: October 3, 2015 $ 177,067 $ 1,472 $ 4,765 $ 183,304 September 27, 2014 $ 166,403 $ 2,849 $ 5,613 $ 174,865 8 The Company’s reportable segments are primarily determined by the types of products and services that they offer. Each reportable segment may operate in many geographic areas. The Company allocates revenues to geographic areas based on the location of the customer or franchisee. The following schedule is a summary of the Company’s sales to external customers and long-lived assets by geographic area (in thousands): North America (1) Europe (2) Other (3) Total Thirteen weeks ended October 3, 2015 Net sales to external customers $ 66,202 $ 19,065 $ 356 $ 85,623 Property and equipment, net 53,544 6,546 - 60,090 Thirteen weeks ended September 27, 2014 Net sales to external customers $ 68,067 $ 18,247 $ 347 $ 86,661 Property and equipment, net 54,284 6,747 - 61,031 Thirty-nine weeks ended October 3, 2015 Net sales to external customers $ 207,321 $ 51,693 $ 1,015 $ 260,029 Property and equipment, net 53,544 6,546 - 60,090 Thirty-nine weeks ended September 27, 2014 Net sales to external customers $ 209,400 $ 50,422 $ 1,030 $ 260,852 Property and equipment, net 54,284 6,747 - 61,031 For purposes of this table only: (1) North America includes the United States, Canada, Puerto Rico and franchise business in Mexico (2) Europe includes the United Kingdom, Ireland, Denmark (in 2015) and franchise businesses in Europe (3) Other includes franchise businesses outside of North America and Europe</t>
  </si>
  <si>
    <t>Note 9 - Contingencies</t>
  </si>
  <si>
    <t>Commitments and Contingencies Disclosure [Text Block]</t>
  </si>
  <si>
    <t>9. Contingencies In the normal course of business, the Company is subject to regular examination by various taxing authorities for years not closed by the statute of limitations, including an ongoing customs audit in the United Kingdom in which the Company is contesting audit findings. The Company accrues a liability for this type of contingency when it believes that it is both probable that a liability has been incurred and that it can reasonably estimate the amount of the loss. In 2012, the Company received notification from the customs authority that it intended to make an assessment for unpaid duty, penalties and interest. The assessment was made in 2013. The Company has appealed this determination and continues to believe that the ultimate outcome of these matters will not have a material adverse impact on the results of operations, liquidity or financial position of the Company. However, if one or more of these examinations has an unfavorable resolution, it is possible that the results of operation, liquidity or financial position of the Company could be materially affected in any particular period. Since the date of the notification in the third quarter of fiscal 2012, the Company has been required to pay the disputed duty, pending resolution of the appeal. As of October 3, 2015, $3.6 million had been paid in respect of the disputed duty and is included in receivables in the Retail segment.</t>
  </si>
  <si>
    <t>Note 10 - Recently Issued Accounting Pronouncements</t>
  </si>
  <si>
    <t>Description of New Accounting Pronouncements Not yet Adopted [Text Block]</t>
  </si>
  <si>
    <t>10. Recently Issued Accounting Pronouncements In May 2014, the Financial Accounting Standards Board issued ASU 2014-09, Revenue from Contracts with Customers In August 2014, the FASB issued ASU 2014-15, Disclosure of Uncertainties about an Entity’s Ability to Continue as a Going Concern. In April 2015, the Financial Accounting Standards Board issued ASU 2015-05, Customer’s Accounting for Fees Paid in a Cloud Computing Arrangement s</t>
  </si>
  <si>
    <t>Note 11 - Subsequent Event</t>
  </si>
  <si>
    <t>Subsequent Events [Text Block]</t>
  </si>
  <si>
    <t>11. Subsequent Event In the period from October 4, 2015 through November 10, 2015, the Company repurchased approximately 485,000 shares of its common stock for an aggregate amount of $7.4 million leaving $1.5 million of availability under the Board approved share repurchase programs.</t>
  </si>
  <si>
    <t>Note 2 - Prepaid Expenses and Other Currents Assets (Tables)</t>
  </si>
  <si>
    <t>Notes Tables</t>
  </si>
  <si>
    <t>Deferred Costs, Capitalized, Prepaid, and Other Assets Disclosure [Table Text Block]</t>
  </si>
  <si>
    <t xml:space="preserve"> October 3, January 3, September 27, 2015 2015 2014 Prepaid rent $ 8,328 $ 7,848 $ 4,044 Short-term investment 1,512 1,121 899 Other 6,811 6,642 7,245 $ 16,651 $ 15,611 $ 12,188 </t>
  </si>
  <si>
    <t>Note 3 - Accrued Expenses (Tables)</t>
  </si>
  <si>
    <t>Schedule of Accrued Liabilities [Table Text Block]</t>
  </si>
  <si>
    <t xml:space="preserve"> October 3, January 3, September 27, 2015 2015 2014 Accrued wages, bonuses and related expenses $ 7,376 $ 11,858 $ 6,511 Sales tax payable 2,375 7,694 3,149 Accrued rent and related expenses 3,819 3,365 3,294 Current income taxes payable 627 1,141 191 $ 14,197 $ 24,058 $ 13,145 </t>
  </si>
  <si>
    <t>Note 4 - Stock-based Compensation (Tables)</t>
  </si>
  <si>
    <t>Schedule of Nonvested Share Activity [Table Text Block]</t>
  </si>
  <si>
    <t xml:space="preserve"> Restricted Stock Options Outstanding, January 3, 2015 419,679 714,451 Granted 106,278 71,517 Vested 204,741 — Exercised — 150,409 Forfeited 42,497 19,954 Canceled or expired — 39,200 Outstanding, October 3, 2015 278,719 576,405 </t>
  </si>
  <si>
    <t>Note 6 - Income (Loss) per Share (Tables)</t>
  </si>
  <si>
    <t>Schedule of Earnings Per Share, Basic and Diluted [Table Text Block]</t>
  </si>
  <si>
    <t xml:space="preserve"> Thirteen weeks ended Thirty-nine weeks ended October 3, September 27, October 3, September 27, 2015 2014 2015 2014 NUMERATOR: Net income before allocation of earnings to participating securities $ 1,067 $ 1,820 $ 7,260 $ 2,542 Less: Earnings allocated to participating securities 18 49 140 82 Net income after allocation of earnings to participating securities $ 1,049 $ 1,771 $ 7,120 $ 2,460 DENOMINATOR: Weighted average number of common shares outstanding - basic 16,670,358 16,971,416 16,834,968 16,899,245 Dilutive effect of share-based awards 220,364 160,790 236,623 209,665 Weighted average number of common shares outstanding - dilutive 16,890,722 17,132,206 17,071,591 17,108,910 Basic income per common share attributable to Build-A-Bear Workshop, Inc. stockholders $ 0.06 $ 0.10 $ 0.42 $ 0.15 Diluted income per common share attributable to Build-A-Bear Workshop, Inc. stockholders $ 0.06 $ 0.10 $ 0.42 $ 0.14 </t>
  </si>
  <si>
    <t>Note 8 - Segment Information (Tables)</t>
  </si>
  <si>
    <t>Schedule of Segment Reporting Information, by Segment [Table Text Block]</t>
  </si>
  <si>
    <t xml:space="preserve"> International Retail Franchising Commercial Total Thirteen weeks ended October 3, 2015 Net sales to external customers $ 84,303 $ 525 $ 795 $ 85,623 Income before income taxes 1,120 66 182 1,368 Capital expenditures, net 6,753 25 7 6,785 Depreciation and amortization 3,996 32 1 4,029 Thirteen weeks ended September 27, 2014 Net sales to external customers $ 85,561 $ 558 $ 542 $ 86,661 Income before income taxes 1,584 216 258 2,058 Capital expenditures, net 2,494 17 - 2,511 Depreciation and amortization 4,386 36 - 4,422 Thirty-nine weeks ended October 3, 2015 Net sales to external customers $ 256,246 $ 1,624 $ 2,159 $ 260,029 Income before income taxes 6,539 439 1,003 7,981 Capital expenditures, net 12,800 57 7 12,864 Depreciation and amortization 12,159 102 1 12,262 Thirty-nine weeks ended September 27, 2014 Net sales to external customers $ 257,752 $ 1,716 $ 1,384 $ 260,852 Income (loss) before income taxes 2,782 (62 ) 684 3,404 Capital expenditures, net 5,655 26 - 5,681 Depreciation and amortization 13,274 111 - 13,385 Total Assets as of: October 3, 2015 $ 177,067 $ 1,472 $ 4,765 $ 183,304 September 27, 2014 $ 166,403 $ 2,849 $ 5,613 $ 174,865 </t>
  </si>
  <si>
    <t>Schedule of Revenue from External Customers and Long-Lived Assets, by Geographical Areas [Table Text Block]</t>
  </si>
  <si>
    <t xml:space="preserve"> North America (1) Europe (2) Other (3) Total Thirteen weeks ended October 3, 2015 Net sales to external customers $ 66,202 $ 19,065 $ 356 $ 85,623 Property and equipment, net 53,544 6,546 - 60,090 Thirteen weeks ended September 27, 2014 Net sales to external customers $ 68,067 $ 18,247 $ 347 $ 86,661 Property and equipment, net 54,284 6,747 - 61,031 Thirty-nine weeks ended October 3, 2015 Net sales to external customers $ 207,321 $ 51,693 $ 1,015 $ 260,029 Property and equipment, net 53,544 6,546 - 60,090 Thirty-nine weeks ended September 27, 2014 Net sales to external customers $ 209,400 $ 50,422 $ 1,030 $ 260,852 Property and equipment, net 54,284 6,747 - 61,031 </t>
  </si>
  <si>
    <t>Note 2 - Prepaid Expenses and Other Current Assets (Details) - USD ($) $ in Thousands</t>
  </si>
  <si>
    <t>Jun. 27, 2014</t>
  </si>
  <si>
    <t>Prepaid rent</t>
  </si>
  <si>
    <t>Short-term investment</t>
  </si>
  <si>
    <t>Other</t>
  </si>
  <si>
    <t>Note 3 - Accrued Expenses (Details) - USD ($) $ in Thousands</t>
  </si>
  <si>
    <t>Accrued wages, bonuses and related expenses</t>
  </si>
  <si>
    <t>Sales tax payable</t>
  </si>
  <si>
    <t>Accrued rent and related expenses</t>
  </si>
  <si>
    <t>Current income taxes payable</t>
  </si>
  <si>
    <t>Note 4 - Stock-based Compensation (Details Textual) - USD ($) $ in Millions</t>
  </si>
  <si>
    <t>Selling, General and Administrative Expenses [Member]</t>
  </si>
  <si>
    <t>Allocated Share-based Compensation Expense</t>
  </si>
  <si>
    <t>Options and Restricted Stock [Member]</t>
  </si>
  <si>
    <t>Employee Service Share-based Compensation, Nonvested Awards, Compensation Cost Not yet Recognized</t>
  </si>
  <si>
    <t>Employee Service Share-based Compensation, Nonvested Awards, Compensation Cost Not yet Recognized, Period for Recognition</t>
  </si>
  <si>
    <t>1 year 146 days</t>
  </si>
  <si>
    <t>Share-based Compensation Arrangement by Share-based Payment Award, Equity Instruments Other than Options, Vested in Period, Fair Value</t>
  </si>
  <si>
    <t>Note 4 - Summary of the Balance and Activity for the Plans Related to Stock Options (Details)</t>
  </si>
  <si>
    <t>Oct. 03, 2015shares</t>
  </si>
  <si>
    <t>Restricted Stock [Member]</t>
  </si>
  <si>
    <t>Outstanding, January 3, 2015 (in shares)</t>
  </si>
  <si>
    <t>Granted (in shares)</t>
  </si>
  <si>
    <t>Vested (in shares)</t>
  </si>
  <si>
    <t>Forfeited (in shares)</t>
  </si>
  <si>
    <t>Employee Stock Option [Member]</t>
  </si>
  <si>
    <t>Exercised (in shares)</t>
  </si>
  <si>
    <t>Canceled or expired (in shares)</t>
  </si>
  <si>
    <t>Outstanding, October 3, 2015 (in shares)</t>
  </si>
  <si>
    <t>Note 5 - Income Taxes (Details Textual)</t>
  </si>
  <si>
    <t>Effective Income Tax Rate Reconciliation, Percent</t>
  </si>
  <si>
    <t>22.00%</t>
  </si>
  <si>
    <t>11.60%</t>
  </si>
  <si>
    <t>9.00%</t>
  </si>
  <si>
    <t>25.30%</t>
  </si>
  <si>
    <t>Note 6 - Income (Loss) per Share (Details Textual) - shares</t>
  </si>
  <si>
    <t>Antidilutive Securities Excluded from Computation of Earnings Per Share, Amount</t>
  </si>
  <si>
    <t>Note 6 - Computation Basic and Diluted Earnings per Common Share (Details) - USD ($) $ in Thousands</t>
  </si>
  <si>
    <t>Net income before allocation of earnings to participating securities</t>
  </si>
  <si>
    <t>Less: Earnings allocated to participating securities</t>
  </si>
  <si>
    <t>Net income after allocation of earnings to participating securities</t>
  </si>
  <si>
    <t>Weighted average number of common shares outstanding - basic (in shares)</t>
  </si>
  <si>
    <t>Dilutive effect of share-based awards (in shares)</t>
  </si>
  <si>
    <t>Weighted average number of common shares outstanding - dilutive (in shares)</t>
  </si>
  <si>
    <t>Basic income per common share attributable to Build-A-Bear Workshop, Inc. stockholders (in dollars per share)</t>
  </si>
  <si>
    <t>Diluted income per common share attributable to Build-A-Bear Workshop, Inc. stockholders (in dollars per share)</t>
  </si>
  <si>
    <t>Note 7 - Comprehensive Income (Details Textual) - USD ($)</t>
  </si>
  <si>
    <t>Translation Adjustment Functional to Reporting Currency, Loss (Gain), Reclassified to Earnings, Net of Tax</t>
  </si>
  <si>
    <t>Note 8 - Segment Information (Details Textual)</t>
  </si>
  <si>
    <t>Number of Operating Segments</t>
  </si>
  <si>
    <t>Number of Reportable Segments</t>
  </si>
  <si>
    <t>Note 8 - Financial Information for the Company's Reportable Segments (Details) - USD ($) $ in Thousands</t>
  </si>
  <si>
    <t>Net sales to external customers</t>
  </si>
  <si>
    <t>Capital expenditures, net</t>
  </si>
  <si>
    <t>October 3, 2015</t>
  </si>
  <si>
    <t>International Franchising [Member]</t>
  </si>
  <si>
    <t>Note 8 - Sales to External Customers and Long-lived Assets by Geographic Area (Details) - USD ($) $ in Thousands</t>
  </si>
  <si>
    <t>North America [Member]</t>
  </si>
  <si>
    <t>[1]</t>
  </si>
  <si>
    <t>Property and equipment, net</t>
  </si>
  <si>
    <t>Europe [Member]</t>
  </si>
  <si>
    <t>[2]</t>
  </si>
  <si>
    <t>Other Geographic Region [Member]</t>
  </si>
  <si>
    <t>[3]</t>
  </si>
  <si>
    <t>North America includes the United States, Canada, Puerto Rico and franchise business in Mexico</t>
  </si>
  <si>
    <t>Europe includes the United Kingdom, Ireland, Denmark (in 2015) and franchise businesses in Europe</t>
  </si>
  <si>
    <t>Other includes franchise businesses outside of North America and Europe</t>
  </si>
  <si>
    <t>Note 9 - Contingencies (Details Textual) $ in Millions</t>
  </si>
  <si>
    <t>Oct. 03, 2015USD ($)</t>
  </si>
  <si>
    <t>Receivable Disputed, Duty Paid</t>
  </si>
  <si>
    <t>Note 11 - Subsequent Event (Details Textual) - Subsequent Event [Member] - Share Repurchase Programs 2015 [Member] $ in Millions</t>
  </si>
  <si>
    <t>1 Months Ended</t>
  </si>
  <si>
    <t>Nov. 10, 2015USD ($)shares</t>
  </si>
  <si>
    <t>Stock Repurchased During Period, Shares | shares</t>
  </si>
  <si>
    <t>Stock Repurchased During Period, Value</t>
  </si>
  <si>
    <t>Stock Repurchase Program, Remaining Authorized Repurchas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1113809</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16385392</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7</v>
      </c>
      <c s="2" t="s" r="B1">
        <v>1</v>
      </c>
    </row>
    <row spans="1:2" r="2">
      <c s="2" t="s" r="B2">
        <v>2</v>
      </c>
    </row>
    <row spans="1:2" r="3">
      <c s="6" t="s" r="A3">
        <v>125</v>
      </c>
    </row>
    <row spans="1:2" r="4">
      <c s="3" t="s" r="A4">
        <v>138</v>
      </c>
      <c s="3"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0</v>
      </c>
      <c s="2" t="s" r="B1">
        <v>1</v>
      </c>
    </row>
    <row spans="1:2" r="2">
      <c s="2" t="s" r="B2">
        <v>2</v>
      </c>
    </row>
    <row spans="1:2" r="3">
      <c s="6" t="s" r="A3">
        <v>125</v>
      </c>
    </row>
    <row spans="1:2" r="4">
      <c s="3" t="s" r="A4">
        <v>141</v>
      </c>
      <c s="3"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3</v>
      </c>
      <c s="2" t="s" r="B1">
        <v>1</v>
      </c>
    </row>
    <row spans="1:2" r="2">
      <c s="2" t="s" r="B2">
        <v>2</v>
      </c>
    </row>
    <row spans="1:2" r="3">
      <c s="6" t="s" r="A3">
        <v>125</v>
      </c>
    </row>
    <row spans="1:2" r="4">
      <c s="3" t="s" r="A4">
        <v>144</v>
      </c>
      <c s="3"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6</v>
      </c>
      <c s="2" t="s" r="B1">
        <v>1</v>
      </c>
    </row>
    <row spans="1:2" r="2">
      <c s="2" t="s" r="B2">
        <v>2</v>
      </c>
    </row>
    <row spans="1:2" r="3">
      <c s="6" t="s" r="A3">
        <v>125</v>
      </c>
    </row>
    <row spans="1:2" r="4">
      <c s="3" t="s" r="A4">
        <v>147</v>
      </c>
      <c s="3"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9</v>
      </c>
      <c s="2" t="s" r="B1">
        <v>1</v>
      </c>
    </row>
    <row spans="1:2" r="2">
      <c s="2" t="s" r="B2">
        <v>2</v>
      </c>
    </row>
    <row spans="1:2" r="3">
      <c s="6" t="s" r="A3">
        <v>125</v>
      </c>
    </row>
    <row spans="1:2" r="4">
      <c s="3" t="s" r="A4">
        <v>150</v>
      </c>
      <c s="3"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2</v>
      </c>
      <c s="2" t="s" r="B1">
        <v>1</v>
      </c>
    </row>
    <row spans="1:2" r="2">
      <c s="2" t="s" r="B2">
        <v>2</v>
      </c>
    </row>
    <row spans="1:2" r="3">
      <c s="6" t="s" r="A3">
        <v>125</v>
      </c>
    </row>
    <row spans="1:2" r="4">
      <c s="3" t="s" r="A4">
        <v>153</v>
      </c>
      <c s="3"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5</v>
      </c>
      <c s="2" t="s" r="B1">
        <v>1</v>
      </c>
    </row>
    <row spans="1:2" r="2">
      <c s="2" t="s" r="B2">
        <v>2</v>
      </c>
    </row>
    <row spans="1:2" r="3">
      <c s="6" t="s" r="A3">
        <v>125</v>
      </c>
    </row>
    <row spans="1:2" r="4">
      <c s="3" t="s" r="A4">
        <v>156</v>
      </c>
      <c s="3"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6" t="s" r="A3">
        <v>159</v>
      </c>
    </row>
    <row spans="1:2" r="4">
      <c s="3" t="s" r="A4">
        <v>160</v>
      </c>
      <c s="3"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2</v>
      </c>
      <c s="2" t="s" r="B1">
        <v>1</v>
      </c>
    </row>
    <row spans="1:2" r="2">
      <c s="2" t="s" r="B2">
        <v>2</v>
      </c>
    </row>
    <row spans="1:2" r="3">
      <c s="6" t="s" r="A3">
        <v>159</v>
      </c>
    </row>
    <row spans="1:2" r="4">
      <c s="3" t="s" r="A4">
        <v>163</v>
      </c>
      <c s="3"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5</v>
      </c>
      <c s="2" t="s" r="B1">
        <v>1</v>
      </c>
    </row>
    <row spans="1:2" r="2">
      <c s="2" t="s" r="B2">
        <v>2</v>
      </c>
    </row>
    <row spans="1:2" r="3">
      <c s="6" t="s" r="A3">
        <v>159</v>
      </c>
    </row>
    <row spans="1:2" r="4">
      <c s="3" t="s" r="A4">
        <v>166</v>
      </c>
      <c s="3"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8</v>
      </c>
      <c s="2" t="s" r="B1">
        <v>2</v>
      </c>
      <c s="2" t="s" r="C1">
        <v>29</v>
      </c>
      <c s="2" t="s" r="D1">
        <v>30</v>
      </c>
    </row>
    <row spans="1:4" r="2">
      <c s="6" t="s" r="A2">
        <v>31</v>
      </c>
    </row>
    <row spans="1:4" r="3">
      <c s="3" t="s" r="A3">
        <v>32</v>
      </c>
      <c s="7" t="n" r="B3">
        <v>37146</v>
      </c>
      <c s="7" t="n" r="C3">
        <v>65389</v>
      </c>
      <c s="7" t="n" r="D3">
        <v>40451</v>
      </c>
    </row>
    <row spans="1:4" r="4">
      <c s="3" t="s" r="A4">
        <v>33</v>
      </c>
      <c s="4" t="n" r="B4">
        <v>55591</v>
      </c>
      <c s="4" t="n" r="C4">
        <v>51939</v>
      </c>
      <c s="4" t="n" r="D4">
        <v>45712</v>
      </c>
    </row>
    <row spans="1:4" r="5">
      <c s="3" t="s" r="A5">
        <v>34</v>
      </c>
      <c s="4" t="n" r="B5">
        <v>8053</v>
      </c>
      <c s="4" t="n" r="C5">
        <v>11461</v>
      </c>
      <c s="4" t="n" r="D5">
        <v>10144</v>
      </c>
    </row>
    <row spans="1:4" r="6">
      <c s="3" t="s" r="A6">
        <v>35</v>
      </c>
      <c s="4" t="n" r="B6">
        <v>16651</v>
      </c>
      <c s="4" t="n" r="C6">
        <v>15611</v>
      </c>
      <c s="4" t="n" r="D6">
        <v>12188</v>
      </c>
    </row>
    <row spans="1:4" r="7">
      <c s="3" t="s" r="A7">
        <v>36</v>
      </c>
      <c s="4" t="n" r="B7">
        <v>1669</v>
      </c>
      <c s="4" t="n" r="C7">
        <v>1378</v>
      </c>
      <c s="4" t="n" r="D7">
        <v>998</v>
      </c>
    </row>
    <row spans="1:4" r="8">
      <c s="3" t="s" r="A8">
        <v>37</v>
      </c>
      <c s="4" t="n" r="B8">
        <v>119110</v>
      </c>
      <c s="4" t="n" r="C8">
        <v>145778</v>
      </c>
      <c s="4" t="n" r="D8">
        <v>109493</v>
      </c>
    </row>
    <row spans="1:4" r="9">
      <c s="3" t="s" r="A9">
        <v>38</v>
      </c>
      <c s="4" t="n" r="B9">
        <v>60090</v>
      </c>
      <c s="4" t="n" r="C9">
        <v>62766</v>
      </c>
      <c s="4" t="n" r="D9">
        <v>61031</v>
      </c>
    </row>
    <row spans="1:4" r="10">
      <c s="3" t="s" r="A10">
        <v>39</v>
      </c>
      <c s="4" t="n" r="B10">
        <v>1211</v>
      </c>
      <c s="4" t="n" r="C10">
        <v>304</v>
      </c>
      <c s="4" t="n" r="D10">
        <v>365</v>
      </c>
    </row>
    <row spans="1:4" r="11">
      <c s="3" t="s" r="A11">
        <v>40</v>
      </c>
      <c s="4" t="n" r="B11">
        <v>2893</v>
      </c>
      <c s="4" t="n" r="C11">
        <v>3206</v>
      </c>
      <c s="4" t="n" r="D11">
        <v>3976</v>
      </c>
    </row>
    <row spans="1:4" r="12">
      <c s="3" t="s" r="A12">
        <v>41</v>
      </c>
      <c s="4" t="n" r="B12">
        <v>183304</v>
      </c>
      <c s="4" t="n" r="C12">
        <v>212054</v>
      </c>
      <c s="4" t="n" r="D12">
        <v>174865</v>
      </c>
    </row>
    <row spans="1:4" r="13">
      <c s="6" t="s" r="A13">
        <v>42</v>
      </c>
    </row>
    <row spans="1:4" r="14">
      <c s="3" t="s" r="A14">
        <v>43</v>
      </c>
      <c s="4" t="n" r="B14">
        <v>29927</v>
      </c>
      <c s="4" t="n" r="C14">
        <v>38107</v>
      </c>
      <c s="4" t="n" r="D14">
        <v>28369</v>
      </c>
    </row>
    <row spans="1:4" r="15">
      <c s="3" t="s" r="A15">
        <v>44</v>
      </c>
      <c s="4" t="n" r="B15">
        <v>14197</v>
      </c>
      <c s="4" t="n" r="C15">
        <v>24058</v>
      </c>
      <c s="4" t="n" r="D15">
        <v>13145</v>
      </c>
    </row>
    <row spans="1:4" r="16">
      <c s="3" t="s" r="A16">
        <v>45</v>
      </c>
      <c s="4" t="n" r="B16">
        <v>28048</v>
      </c>
      <c s="4" t="n" r="C16">
        <v>34268</v>
      </c>
      <c s="4" t="n" r="D16">
        <v>25869</v>
      </c>
    </row>
    <row spans="1:4" r="17">
      <c s="3" t="s" r="A17">
        <v>46</v>
      </c>
      <c s="7" t="n" r="B17">
        <v>2635</v>
      </c>
      <c s="7" t="n" r="C17">
        <v>2654</v>
      </c>
      <c s="4" t="n" r="D17">
        <v>4173</v>
      </c>
    </row>
    <row spans="1:4" r="18">
      <c s="3" t="s" r="A18">
        <v>47</v>
      </c>
      <c s="3" t="s" r="B18">
        <v>48</v>
      </c>
      <c s="3" t="s" r="C18">
        <v>48</v>
      </c>
      <c s="4" t="n" r="D18">
        <v>856</v>
      </c>
    </row>
    <row spans="1:4" r="19">
      <c s="3" t="s" r="A19">
        <v>49</v>
      </c>
      <c s="7" t="n" r="B19">
        <v>74807</v>
      </c>
      <c s="7" t="n" r="C19">
        <v>99087</v>
      </c>
      <c s="4" t="n" r="D19">
        <v>72412</v>
      </c>
    </row>
    <row spans="1:4" r="20">
      <c s="3" t="s" r="A20">
        <v>50</v>
      </c>
      <c s="4" t="n" r="B20">
        <v>782</v>
      </c>
      <c s="4" t="n" r="C20">
        <v>945</v>
      </c>
      <c s="4" t="n" r="D20">
        <v>1004</v>
      </c>
    </row>
    <row spans="1:4" r="21">
      <c s="3" t="s" r="A21">
        <v>51</v>
      </c>
      <c s="4" t="n" r="B21">
        <v>12327</v>
      </c>
      <c s="4" t="n" r="C21">
        <v>13353</v>
      </c>
      <c s="4" t="n" r="D21">
        <v>13716</v>
      </c>
    </row>
    <row spans="1:4" r="22">
      <c s="3" t="s" r="A22">
        <v>52</v>
      </c>
      <c s="7" t="n" r="B22">
        <v>1111</v>
      </c>
      <c s="7" t="n" r="C22">
        <v>1044</v>
      </c>
      <c s="7" t="n" r="D22">
        <v>1367</v>
      </c>
    </row>
    <row spans="1:4" r="23">
      <c s="6" t="s" r="A23">
        <v>53</v>
      </c>
    </row>
    <row spans="1:4" r="24">
      <c s="3" t="s" r="A24">
        <v>54</v>
      </c>
      <c s="3" t="s" r="B24">
        <v>48</v>
      </c>
      <c s="3" t="s" r="C24">
        <v>48</v>
      </c>
      <c s="3" t="s" r="D24">
        <v>48</v>
      </c>
    </row>
    <row spans="1:4" r="25">
      <c s="3" t="s" r="A25">
        <v>55</v>
      </c>
      <c s="7" t="n" r="B25">
        <v>169</v>
      </c>
      <c s="7" t="n" r="C25">
        <v>174</v>
      </c>
      <c s="7" t="n" r="D25">
        <v>174</v>
      </c>
    </row>
    <row spans="1:4" r="26">
      <c s="3" t="s" r="A26">
        <v>56</v>
      </c>
      <c s="4" t="n" r="B26">
        <v>59333</v>
      </c>
      <c s="4" t="n" r="C26">
        <v>69362</v>
      </c>
      <c s="4" t="n" r="D26">
        <v>68749</v>
      </c>
    </row>
    <row spans="1:4" r="27">
      <c s="3" t="s" r="A27">
        <v>57</v>
      </c>
      <c s="4" t="n" r="B27">
        <v>-9272</v>
      </c>
      <c s="4" t="n" r="C27">
        <v>-8698</v>
      </c>
      <c s="4" t="n" r="D27">
        <v>-7524</v>
      </c>
    </row>
    <row spans="1:4" r="28">
      <c s="3" t="s" r="A28">
        <v>58</v>
      </c>
      <c s="4" t="n" r="B28">
        <v>44047</v>
      </c>
      <c s="4" t="n" r="C28">
        <v>36787</v>
      </c>
      <c s="4" t="n" r="D28">
        <v>24967</v>
      </c>
    </row>
    <row spans="1:4" r="29">
      <c s="3" t="s" r="A29">
        <v>59</v>
      </c>
      <c s="4" t="n" r="B29">
        <v>94277</v>
      </c>
      <c s="4" t="n" r="C29">
        <v>97625</v>
      </c>
      <c s="4" t="n" r="D29">
        <v>86366</v>
      </c>
    </row>
    <row spans="1:4" r="30">
      <c s="3" t="s" r="A30">
        <v>60</v>
      </c>
      <c s="7" t="n" r="B30">
        <v>183304</v>
      </c>
      <c s="7" t="n" r="C30">
        <v>212054</v>
      </c>
      <c s="7" t="n" r="D30">
        <v>174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8</v>
      </c>
      <c s="2" t="s" r="B1">
        <v>1</v>
      </c>
    </row>
    <row spans="1:2" r="2">
      <c s="2" t="s" r="B2">
        <v>2</v>
      </c>
    </row>
    <row spans="1:2" r="3">
      <c s="6" t="s" r="A3">
        <v>159</v>
      </c>
    </row>
    <row spans="1:2" r="4">
      <c s="3" t="s" r="A4">
        <v>169</v>
      </c>
      <c s="3" t="s"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6" t="s" r="A3">
        <v>159</v>
      </c>
    </row>
    <row spans="1:2" r="4">
      <c s="3" t="s" r="A4">
        <v>172</v>
      </c>
      <c s="3" t="s" r="B4">
        <v>173</v>
      </c>
    </row>
    <row spans="1:2" r="5">
      <c s="3" t="s" r="A5">
        <v>174</v>
      </c>
      <c s="3" t="s"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76</v>
      </c>
      <c s="2" t="s" r="B1">
        <v>2</v>
      </c>
      <c s="2" t="s" r="C1">
        <v>29</v>
      </c>
      <c s="2" t="s" r="D1">
        <v>177</v>
      </c>
    </row>
    <row spans="1:4" r="2">
      <c s="3" t="s" r="A2">
        <v>178</v>
      </c>
      <c s="7" t="n" r="B2">
        <v>8328</v>
      </c>
      <c s="7" t="n" r="C2">
        <v>7848</v>
      </c>
      <c s="7" t="n" r="D2">
        <v>4044</v>
      </c>
    </row>
    <row spans="1:4" r="3">
      <c s="3" t="s" r="A3">
        <v>179</v>
      </c>
      <c s="4" t="n" r="B3">
        <v>1512</v>
      </c>
      <c s="4" t="n" r="C3">
        <v>1121</v>
      </c>
      <c s="4" t="n" r="D3">
        <v>899</v>
      </c>
    </row>
    <row spans="1:4" r="4">
      <c s="3" t="s" r="A4">
        <v>180</v>
      </c>
      <c s="4" t="n" r="B4">
        <v>6811</v>
      </c>
      <c s="4" t="n" r="C4">
        <v>6642</v>
      </c>
      <c s="4" t="n" r="D4">
        <v>7245</v>
      </c>
    </row>
    <row spans="1:4" r="5">
      <c s="7" t="n" r="B5">
        <v>16651</v>
      </c>
      <c s="7" t="n" r="C5">
        <v>15611</v>
      </c>
      <c s="7" t="n" r="D5">
        <v>1218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t="s" r="A1">
        <v>181</v>
      </c>
      <c s="2" t="s" r="B1">
        <v>2</v>
      </c>
      <c s="2" t="s" r="C1">
        <v>29</v>
      </c>
      <c s="2" t="s" r="D1">
        <v>177</v>
      </c>
    </row>
    <row spans="1:4" r="2">
      <c s="3" t="s" r="A2">
        <v>182</v>
      </c>
      <c s="7" t="n" r="B2">
        <v>7376</v>
      </c>
      <c s="7" t="n" r="C2">
        <v>11858</v>
      </c>
      <c s="7" t="n" r="D2">
        <v>6511</v>
      </c>
    </row>
    <row spans="1:4" r="3">
      <c s="3" t="s" r="A3">
        <v>183</v>
      </c>
      <c s="4" t="n" r="B3">
        <v>2375</v>
      </c>
      <c s="4" t="n" r="C3">
        <v>7694</v>
      </c>
      <c s="4" t="n" r="D3">
        <v>3149</v>
      </c>
    </row>
    <row spans="1:4" r="4">
      <c s="3" t="s" r="A4">
        <v>184</v>
      </c>
      <c s="4" t="n" r="B4">
        <v>3819</v>
      </c>
      <c s="4" t="n" r="C4">
        <v>3365</v>
      </c>
      <c s="4" t="n" r="D4">
        <v>3294</v>
      </c>
    </row>
    <row spans="1:4" r="5">
      <c s="3" t="s" r="A5">
        <v>185</v>
      </c>
      <c s="4" t="n" r="B5">
        <v>627</v>
      </c>
      <c s="4" t="n" r="C5">
        <v>1141</v>
      </c>
      <c s="4" t="n" r="D5">
        <v>191</v>
      </c>
    </row>
    <row spans="1:4" r="6">
      <c s="7" t="n" r="B6">
        <v>14197</v>
      </c>
      <c s="7" t="n" r="C6">
        <v>24058</v>
      </c>
      <c s="7" t="n" r="D6">
        <v>131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186</v>
      </c>
      <c s="2" t="s" r="B1">
        <v>72</v>
      </c>
      <c s="2" t="s" r="D1">
        <v>1</v>
      </c>
    </row>
    <row spans="1:5" r="2">
      <c s="2" t="s" r="B2">
        <v>2</v>
      </c>
      <c s="2" t="s" r="C2">
        <v>30</v>
      </c>
      <c s="2" t="s" r="D2">
        <v>2</v>
      </c>
      <c s="2" t="s" r="E2">
        <v>30</v>
      </c>
    </row>
    <row spans="1:5" r="3">
      <c s="3" t="s" r="A3">
        <v>187</v>
      </c>
    </row>
    <row spans="1:5" r="4">
      <c s="3" t="s" r="A4">
        <v>188</v>
      </c>
      <c s="9" t="n" r="B4">
        <v>0.6</v>
      </c>
      <c s="9" t="n" r="C4">
        <v>0.4</v>
      </c>
      <c s="9" t="n" r="D4">
        <v>1.5</v>
      </c>
      <c s="9" t="n" r="E4">
        <v>1.6</v>
      </c>
    </row>
    <row spans="1:5" r="5">
      <c s="3" t="s" r="A5">
        <v>189</v>
      </c>
    </row>
    <row spans="1:5" r="6">
      <c s="3" t="s" r="A6">
        <v>190</v>
      </c>
      <c s="9" t="n" r="B6">
        <v>3.7</v>
      </c>
      <c s="9" t="n" r="D6">
        <v>3.7</v>
      </c>
    </row>
    <row spans="1:5" r="7">
      <c s="3" t="s" r="A7">
        <v>191</v>
      </c>
      <c s="3" t="s" r="D7">
        <v>192</v>
      </c>
    </row>
    <row spans="1:5" r="8">
      <c s="3" t="s" r="A8">
        <v>193</v>
      </c>
      <c s="7" t="n" r="D8">
        <v>4</v>
      </c>
      <c s="9" t="n" r="E8">
        <v>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s="1" t="s" r="A1">
        <v>194</v>
      </c>
      <c s="2" t="s" r="B1">
        <v>1</v>
      </c>
    </row>
    <row spans="1:2" r="2">
      <c s="2" t="s" r="B2">
        <v>195</v>
      </c>
    </row>
    <row spans="1:2" r="3">
      <c s="3" t="s" r="A3">
        <v>196</v>
      </c>
    </row>
    <row spans="1:2" r="4">
      <c s="3" t="s" r="A4">
        <v>197</v>
      </c>
      <c s="4" t="n" r="B4">
        <v>419679</v>
      </c>
    </row>
    <row spans="1:2" r="5">
      <c s="3" t="s" r="A5">
        <v>198</v>
      </c>
      <c s="4" t="n" r="B5">
        <v>106278</v>
      </c>
    </row>
    <row spans="1:2" r="6">
      <c s="3" t="s" r="A6">
        <v>199</v>
      </c>
      <c s="4" t="n" r="B6">
        <v>204741</v>
      </c>
    </row>
    <row spans="1:2" r="7">
      <c s="3" t="s" r="A7">
        <v>200</v>
      </c>
      <c s="4" t="n" r="B7">
        <v>42497</v>
      </c>
    </row>
    <row spans="1:2" r="8">
      <c s="3" t="s" r="A8">
        <v>201</v>
      </c>
    </row>
    <row spans="1:2" r="9">
      <c s="3" t="s" r="A9">
        <v>197</v>
      </c>
      <c s="4" t="n" r="B9">
        <v>714451</v>
      </c>
    </row>
    <row spans="1:2" r="10">
      <c s="3" t="s" r="A10">
        <v>198</v>
      </c>
      <c s="4" t="n" r="B10">
        <v>71517</v>
      </c>
    </row>
    <row spans="1:2" r="11">
      <c s="3" t="s" r="A11">
        <v>202</v>
      </c>
      <c s="4" t="n" r="B11">
        <v>150409</v>
      </c>
    </row>
    <row spans="1:2" r="12">
      <c s="3" t="s" r="A12">
        <v>200</v>
      </c>
      <c s="4" t="n" r="B12">
        <v>19954</v>
      </c>
    </row>
    <row spans="1:2" r="13">
      <c s="3" t="s" r="A13">
        <v>203</v>
      </c>
      <c s="4" t="n" r="B13">
        <v>39200</v>
      </c>
    </row>
    <row spans="1:2" r="14">
      <c s="3" t="s" r="A14">
        <v>204</v>
      </c>
      <c s="4" t="n" r="B14">
        <v>278719</v>
      </c>
    </row>
    <row spans="1:2" r="15">
      <c s="3" t="s" r="A15">
        <v>204</v>
      </c>
      <c s="4" t="n" r="B15">
        <v>5764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205</v>
      </c>
      <c s="2" t="s" r="B1">
        <v>72</v>
      </c>
      <c s="2" t="s" r="D1">
        <v>1</v>
      </c>
    </row>
    <row spans="1:5" r="2">
      <c s="2" t="s" r="B2">
        <v>2</v>
      </c>
      <c s="2" t="s" r="C2">
        <v>30</v>
      </c>
      <c s="2" t="s" r="D2">
        <v>2</v>
      </c>
      <c s="2" t="s" r="E2">
        <v>30</v>
      </c>
    </row>
    <row spans="1:5" r="3">
      <c s="3" t="s" r="A3">
        <v>206</v>
      </c>
      <c s="3" t="s" r="B3">
        <v>207</v>
      </c>
      <c s="3" t="s" r="C3">
        <v>208</v>
      </c>
      <c s="3" t="s" r="D3">
        <v>209</v>
      </c>
      <c s="3" t="s" r="E3">
        <v>2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1</v>
      </c>
      <c s="2" t="s" r="B1">
        <v>72</v>
      </c>
      <c s="2" t="s" r="D1">
        <v>1</v>
      </c>
    </row>
    <row spans="1:5" r="2">
      <c s="2" t="s" r="B2">
        <v>2</v>
      </c>
      <c s="2" t="s" r="C2">
        <v>30</v>
      </c>
      <c s="2" t="s" r="D2">
        <v>2</v>
      </c>
      <c s="2" t="s" r="E2">
        <v>30</v>
      </c>
    </row>
    <row spans="1:5" r="3">
      <c s="3" t="s" r="A3">
        <v>212</v>
      </c>
      <c s="4" t="n" r="B3">
        <v>68961</v>
      </c>
      <c s="4" t="n" r="C3">
        <v>136168</v>
      </c>
      <c s="4" t="n" r="D3">
        <v>68961</v>
      </c>
      <c s="4" t="n" r="E3">
        <v>1361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3</v>
      </c>
      <c s="2" t="s" r="B1">
        <v>72</v>
      </c>
      <c s="2" t="s" r="D1">
        <v>1</v>
      </c>
    </row>
    <row spans="1:5" r="2">
      <c s="2" t="s" r="B2">
        <v>2</v>
      </c>
      <c s="2" t="s" r="C2">
        <v>30</v>
      </c>
      <c s="2" t="s" r="D2">
        <v>2</v>
      </c>
      <c s="2" t="s" r="E2">
        <v>30</v>
      </c>
    </row>
    <row spans="1:5" r="3">
      <c s="3" t="s" r="A3">
        <v>214</v>
      </c>
      <c s="7" t="n" r="B3">
        <v>1067</v>
      </c>
      <c s="7" t="n" r="C3">
        <v>1820</v>
      </c>
      <c s="7" t="n" r="D3">
        <v>7260</v>
      </c>
      <c s="7" t="n" r="E3">
        <v>2542</v>
      </c>
    </row>
    <row spans="1:5" r="4">
      <c s="3" t="s" r="A4">
        <v>215</v>
      </c>
      <c s="4" t="n" r="B4">
        <v>18</v>
      </c>
      <c s="4" t="n" r="C4">
        <v>49</v>
      </c>
      <c s="4" t="n" r="D4">
        <v>140</v>
      </c>
      <c s="4" t="n" r="E4">
        <v>82</v>
      </c>
    </row>
    <row spans="1:5" r="5">
      <c s="3" t="s" r="A5">
        <v>216</v>
      </c>
      <c s="7" t="n" r="B5">
        <v>1049</v>
      </c>
      <c s="7" t="n" r="C5">
        <v>1771</v>
      </c>
      <c s="7" t="n" r="D5">
        <v>7120</v>
      </c>
      <c s="7" t="n" r="E5">
        <v>2460</v>
      </c>
    </row>
    <row spans="1:5" r="6">
      <c s="3" t="s" r="A6">
        <v>217</v>
      </c>
      <c s="4" t="n" r="B6">
        <v>16670358</v>
      </c>
      <c s="4" t="n" r="C6">
        <v>16971416</v>
      </c>
      <c s="4" t="n" r="D6">
        <v>16834968</v>
      </c>
      <c s="4" t="n" r="E6">
        <v>16899245</v>
      </c>
    </row>
    <row spans="1:5" r="7">
      <c s="3" t="s" r="A7">
        <v>218</v>
      </c>
      <c s="4" t="n" r="B7">
        <v>220364</v>
      </c>
      <c s="4" t="n" r="C7">
        <v>160790</v>
      </c>
      <c s="4" t="n" r="D7">
        <v>236623</v>
      </c>
      <c s="4" t="n" r="E7">
        <v>209665</v>
      </c>
    </row>
    <row spans="1:5" r="8">
      <c s="3" t="s" r="A8">
        <v>219</v>
      </c>
      <c s="4" t="n" r="B8">
        <v>16890722</v>
      </c>
      <c s="4" t="n" r="C8">
        <v>17132206</v>
      </c>
      <c s="4" t="n" r="D8">
        <v>17071591</v>
      </c>
      <c s="4" t="n" r="E8">
        <v>17108910</v>
      </c>
    </row>
    <row spans="1:5" r="9">
      <c s="3" t="s" r="A9">
        <v>220</v>
      </c>
      <c s="8" t="n" r="B9">
        <v>0.06</v>
      </c>
      <c s="8" t="n" r="C9">
        <v>0.1</v>
      </c>
      <c s="8" t="n" r="D9">
        <v>0.42</v>
      </c>
      <c s="8" t="n" r="E9">
        <v>0.15</v>
      </c>
    </row>
    <row spans="1:5" r="10">
      <c s="3" t="s" r="A10">
        <v>221</v>
      </c>
      <c s="8" t="n" r="B10">
        <v>0.06</v>
      </c>
      <c s="8" t="n" r="C10">
        <v>0.1</v>
      </c>
      <c s="8" t="n" r="D10">
        <v>0.42</v>
      </c>
      <c s="8" t="n" r="E10">
        <v>0.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2</v>
      </c>
      <c s="2" t="s" r="B1">
        <v>72</v>
      </c>
      <c s="2" t="s" r="D1">
        <v>1</v>
      </c>
    </row>
    <row spans="1:5" r="2">
      <c s="2" t="s" r="B2">
        <v>2</v>
      </c>
      <c s="2" t="s" r="C2">
        <v>30</v>
      </c>
      <c s="2" t="s" r="D2">
        <v>2</v>
      </c>
      <c s="2" t="s" r="E2">
        <v>30</v>
      </c>
    </row>
    <row spans="1:5" r="3">
      <c s="3" t="s" r="A3">
        <v>223</v>
      </c>
      <c s="7" t="n" r="B3">
        <v>0</v>
      </c>
      <c s="7" t="n" r="C3">
        <v>0</v>
      </c>
      <c s="7" t="n" r="D3">
        <v>0</v>
      </c>
      <c s="7" t="n" r="E3">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1</v>
      </c>
      <c s="2" t="s" r="B1">
        <v>2</v>
      </c>
      <c s="2" t="s" r="C1">
        <v>29</v>
      </c>
      <c s="2" t="s" r="D1">
        <v>30</v>
      </c>
    </row>
    <row spans="1:4" r="2">
      <c s="3" t="s" r="A2">
        <v>62</v>
      </c>
      <c s="7" t="n" r="B2">
        <v>183179</v>
      </c>
      <c s="7" t="n" r="C2">
        <v>185044</v>
      </c>
      <c s="7" t="n" r="D2">
        <v>183841</v>
      </c>
    </row>
    <row spans="1:4" r="3">
      <c s="3" t="s" r="A3">
        <v>63</v>
      </c>
      <c s="8" t="n" r="B3">
        <v>0.01</v>
      </c>
      <c s="8" t="n" r="C3">
        <v>0.01</v>
      </c>
      <c s="8" t="n" r="D3">
        <v>0.01</v>
      </c>
    </row>
    <row spans="1:4" r="4">
      <c s="3" t="s" r="A4">
        <v>64</v>
      </c>
      <c s="4" t="n" r="B4">
        <v>15000000</v>
      </c>
      <c s="4" t="n" r="C4">
        <v>15000000</v>
      </c>
      <c s="4" t="n" r="D4">
        <v>15000000</v>
      </c>
    </row>
    <row spans="1:4" r="5">
      <c s="3" t="s" r="A5">
        <v>65</v>
      </c>
      <c s="4" t="n" r="B5">
        <v>0</v>
      </c>
      <c s="4" t="n" r="C5">
        <v>0</v>
      </c>
      <c s="4" t="n" r="D5">
        <v>0</v>
      </c>
    </row>
    <row spans="1:4" r="6">
      <c s="3" t="s" r="A6">
        <v>66</v>
      </c>
      <c s="4" t="n" r="B6">
        <v>0</v>
      </c>
      <c s="4" t="n" r="C6">
        <v>0</v>
      </c>
      <c s="4" t="n" r="D6">
        <v>0</v>
      </c>
    </row>
    <row spans="1:4" r="7">
      <c s="3" t="s" r="A7">
        <v>67</v>
      </c>
      <c s="8" t="n" r="B7">
        <v>0.01</v>
      </c>
      <c s="8" t="n" r="C7">
        <v>0.01</v>
      </c>
      <c s="8" t="n" r="D7">
        <v>0.01</v>
      </c>
    </row>
    <row spans="1:4" r="8">
      <c s="3" t="s" r="A8">
        <v>68</v>
      </c>
      <c s="4" t="n" r="B8">
        <v>50000000</v>
      </c>
      <c s="4" t="n" r="C8">
        <v>50000000</v>
      </c>
      <c s="4" t="n" r="D8">
        <v>50000000</v>
      </c>
    </row>
    <row spans="1:4" r="9">
      <c s="3" t="s" r="A9">
        <v>69</v>
      </c>
      <c s="4" t="n" r="B9">
        <v>16871591</v>
      </c>
      <c s="4" t="n" r="C9">
        <v>17360635</v>
      </c>
      <c s="4" t="n" r="D9">
        <v>17383428</v>
      </c>
    </row>
    <row spans="1:4" r="10">
      <c s="3" t="s" r="A10">
        <v>70</v>
      </c>
      <c s="4" t="n" r="B10">
        <v>16871591</v>
      </c>
      <c s="4" t="n" r="C10">
        <v>17360635</v>
      </c>
      <c s="4" t="n" r="D10">
        <v>17383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spans="1:2" r="1">
      <c s="1" t="s" r="A1">
        <v>224</v>
      </c>
      <c s="2" t="s" r="B1">
        <v>1</v>
      </c>
    </row>
    <row spans="1:2" r="2">
      <c s="2" t="s" r="B2">
        <v>2</v>
      </c>
    </row>
    <row spans="1:2" r="3">
      <c s="3" t="s" r="A3">
        <v>225</v>
      </c>
      <c s="4" t="n" r="B3">
        <v>3</v>
      </c>
    </row>
    <row spans="1:2" r="4">
      <c s="3" t="s" r="A4">
        <v>226</v>
      </c>
      <c s="4" t="n" r="B4">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72</v>
      </c>
      <c s="2" t="s" r="D1">
        <v>1</v>
      </c>
    </row>
    <row spans="1:5" r="2">
      <c s="2" t="s" r="B2">
        <v>2</v>
      </c>
      <c s="2" t="s" r="C2">
        <v>30</v>
      </c>
      <c s="2" t="s" r="D2">
        <v>2</v>
      </c>
      <c s="2" t="s" r="E2">
        <v>30</v>
      </c>
    </row>
    <row spans="1:5" r="3">
      <c s="3" t="s" r="A3">
        <v>73</v>
      </c>
    </row>
    <row spans="1:5" r="4">
      <c s="3" t="s" r="A4">
        <v>228</v>
      </c>
      <c s="7" t="n" r="B4">
        <v>84303</v>
      </c>
      <c s="7" t="n" r="C4">
        <v>85561</v>
      </c>
      <c s="7" t="n" r="D4">
        <v>256246</v>
      </c>
      <c s="7" t="n" r="E4">
        <v>257752</v>
      </c>
    </row>
    <row spans="1:5" r="5">
      <c s="3" t="s" r="A5">
        <v>84</v>
      </c>
      <c s="4" t="n" r="B5">
        <v>1120</v>
      </c>
      <c s="4" t="n" r="C5">
        <v>1584</v>
      </c>
      <c s="4" t="n" r="D5">
        <v>6539</v>
      </c>
      <c s="4" t="n" r="E5">
        <v>2782</v>
      </c>
    </row>
    <row spans="1:5" r="6">
      <c s="3" t="s" r="A6">
        <v>229</v>
      </c>
      <c s="4" t="n" r="B6">
        <v>6753</v>
      </c>
      <c s="4" t="n" r="C6">
        <v>2494</v>
      </c>
      <c s="4" t="n" r="D6">
        <v>12800</v>
      </c>
      <c s="4" t="n" r="E6">
        <v>5655</v>
      </c>
    </row>
    <row spans="1:5" r="7">
      <c s="3" t="s" r="A7">
        <v>98</v>
      </c>
      <c s="4" t="n" r="B7">
        <v>3996</v>
      </c>
      <c s="4" t="n" r="C7">
        <v>4386</v>
      </c>
      <c s="4" t="n" r="D7">
        <v>12159</v>
      </c>
      <c s="4" t="n" r="E7">
        <v>13274</v>
      </c>
    </row>
    <row spans="1:5" r="8">
      <c s="3" t="s" r="A8">
        <v>230</v>
      </c>
      <c s="4" t="n" r="B8">
        <v>177067</v>
      </c>
      <c s="4" t="n" r="C8">
        <v>166403</v>
      </c>
      <c s="4" t="n" r="D8">
        <v>177067</v>
      </c>
      <c s="4" t="n" r="E8">
        <v>166403</v>
      </c>
    </row>
    <row spans="1:5" r="9">
      <c s="3" t="s" r="A9">
        <v>231</v>
      </c>
    </row>
    <row spans="1:5" r="10">
      <c s="3" t="s" r="A10">
        <v>228</v>
      </c>
      <c s="4" t="n" r="B10">
        <v>525</v>
      </c>
      <c s="4" t="n" r="C10">
        <v>558</v>
      </c>
      <c s="4" t="n" r="D10">
        <v>1624</v>
      </c>
      <c s="4" t="n" r="E10">
        <v>1716</v>
      </c>
    </row>
    <row spans="1:5" r="11">
      <c s="3" t="s" r="A11">
        <v>84</v>
      </c>
      <c s="4" t="n" r="B11">
        <v>66</v>
      </c>
      <c s="4" t="n" r="C11">
        <v>216</v>
      </c>
      <c s="4" t="n" r="D11">
        <v>439</v>
      </c>
      <c s="4" t="n" r="E11">
        <v>-62</v>
      </c>
    </row>
    <row spans="1:5" r="12">
      <c s="3" t="s" r="A12">
        <v>229</v>
      </c>
      <c s="4" t="n" r="B12">
        <v>25</v>
      </c>
      <c s="4" t="n" r="C12">
        <v>17</v>
      </c>
      <c s="4" t="n" r="D12">
        <v>57</v>
      </c>
      <c s="4" t="n" r="E12">
        <v>26</v>
      </c>
    </row>
    <row spans="1:5" r="13">
      <c s="3" t="s" r="A13">
        <v>98</v>
      </c>
      <c s="4" t="n" r="B13">
        <v>32</v>
      </c>
      <c s="4" t="n" r="C13">
        <v>36</v>
      </c>
      <c s="4" t="n" r="D13">
        <v>102</v>
      </c>
      <c s="4" t="n" r="E13">
        <v>111</v>
      </c>
    </row>
    <row spans="1:5" r="14">
      <c s="3" t="s" r="A14">
        <v>230</v>
      </c>
      <c s="4" t="n" r="B14">
        <v>1472</v>
      </c>
      <c s="4" t="n" r="C14">
        <v>2849</v>
      </c>
      <c s="4" t="n" r="D14">
        <v>1472</v>
      </c>
      <c s="4" t="n" r="E14">
        <v>2849</v>
      </c>
    </row>
    <row spans="1:5" r="15">
      <c s="3" t="s" r="A15">
        <v>76</v>
      </c>
    </row>
    <row spans="1:5" r="16">
      <c s="3" t="s" r="A16">
        <v>228</v>
      </c>
      <c s="4" t="n" r="B16">
        <v>795</v>
      </c>
      <c s="4" t="n" r="C16">
        <v>542</v>
      </c>
      <c s="4" t="n" r="D16">
        <v>2159</v>
      </c>
      <c s="4" t="n" r="E16">
        <v>1384</v>
      </c>
    </row>
    <row spans="1:5" r="17">
      <c s="3" t="s" r="A17">
        <v>84</v>
      </c>
      <c s="4" t="n" r="B17">
        <v>182</v>
      </c>
      <c s="7" t="n" r="C17">
        <v>258</v>
      </c>
      <c s="4" t="n" r="D17">
        <v>1003</v>
      </c>
      <c s="7" t="n" r="E17">
        <v>684</v>
      </c>
    </row>
    <row spans="1:5" r="18">
      <c s="3" t="s" r="A18">
        <v>229</v>
      </c>
      <c s="4" t="n" r="B18">
        <v>7</v>
      </c>
      <c s="3" t="s" r="C18">
        <v>48</v>
      </c>
      <c s="4" t="n" r="D18">
        <v>7</v>
      </c>
      <c s="3" t="s" r="E18">
        <v>48</v>
      </c>
    </row>
    <row spans="1:5" r="19">
      <c s="3" t="s" r="A19">
        <v>98</v>
      </c>
      <c s="4" t="n" r="B19">
        <v>1</v>
      </c>
      <c s="3" t="s" r="C19">
        <v>48</v>
      </c>
      <c s="4" t="n" r="D19">
        <v>1</v>
      </c>
      <c s="3" t="s" r="E19">
        <v>48</v>
      </c>
    </row>
    <row spans="1:5" r="20">
      <c s="3" t="s" r="A20">
        <v>230</v>
      </c>
      <c s="4" t="n" r="B20">
        <v>4765</v>
      </c>
      <c s="7" t="n" r="C20">
        <v>5613</v>
      </c>
      <c s="4" t="n" r="D20">
        <v>4765</v>
      </c>
      <c s="7" t="n" r="E20">
        <v>5613</v>
      </c>
    </row>
    <row spans="1:5" r="21">
      <c s="3" t="s" r="A21">
        <v>228</v>
      </c>
      <c s="4" t="n" r="B21">
        <v>85623</v>
      </c>
      <c s="4" t="n" r="C21">
        <v>86661</v>
      </c>
      <c s="4" t="n" r="D21">
        <v>260029</v>
      </c>
      <c s="4" t="n" r="E21">
        <v>260852</v>
      </c>
    </row>
    <row spans="1:5" r="22">
      <c s="3" t="s" r="A22">
        <v>84</v>
      </c>
      <c s="4" t="n" r="B22">
        <v>1368</v>
      </c>
      <c s="4" t="n" r="C22">
        <v>2058</v>
      </c>
      <c s="4" t="n" r="D22">
        <v>7981</v>
      </c>
      <c s="4" t="n" r="E22">
        <v>3404</v>
      </c>
    </row>
    <row spans="1:5" r="23">
      <c s="3" t="s" r="A23">
        <v>229</v>
      </c>
      <c s="4" t="n" r="B23">
        <v>6785</v>
      </c>
      <c s="4" t="n" r="C23">
        <v>2511</v>
      </c>
      <c s="4" t="n" r="D23">
        <v>12864</v>
      </c>
      <c s="4" t="n" r="E23">
        <v>5681</v>
      </c>
    </row>
    <row spans="1:5" r="24">
      <c s="3" t="s" r="A24">
        <v>98</v>
      </c>
      <c s="4" t="n" r="B24">
        <v>4029</v>
      </c>
      <c s="4" t="n" r="C24">
        <v>4422</v>
      </c>
      <c s="4" t="n" r="D24">
        <v>12262</v>
      </c>
      <c s="4" t="n" r="E24">
        <v>13385</v>
      </c>
    </row>
    <row spans="1:5" r="25">
      <c s="3" t="s" r="A25">
        <v>230</v>
      </c>
      <c s="7" t="n" r="B25">
        <v>183304</v>
      </c>
      <c s="7" t="n" r="C25">
        <v>174865</v>
      </c>
      <c s="7" t="n" r="D25">
        <v>183304</v>
      </c>
      <c s="7" t="n" r="E25">
        <v>1748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32</v>
      </c>
      <c s="2" t="s" r="C1">
        <v>72</v>
      </c>
      <c s="2" t="s" r="E1">
        <v>1</v>
      </c>
    </row>
    <row spans="1:6" r="2">
      <c s="2" t="s" r="C2">
        <v>2</v>
      </c>
      <c s="2" t="s" r="D2">
        <v>30</v>
      </c>
      <c s="2" t="s" r="E2">
        <v>2</v>
      </c>
      <c s="2" t="s" r="F2">
        <v>30</v>
      </c>
    </row>
    <row spans="1:6" r="3">
      <c s="3" t="s" r="A3">
        <v>233</v>
      </c>
    </row>
    <row spans="1:6" r="4">
      <c s="3" t="s" r="A4">
        <v>228</v>
      </c>
      <c s="3" t="s" r="B4">
        <v>234</v>
      </c>
      <c s="7" t="n" r="C4">
        <v>66202</v>
      </c>
      <c s="7" t="n" r="D4">
        <v>68067</v>
      </c>
      <c s="7" t="n" r="E4">
        <v>207321</v>
      </c>
      <c s="7" t="n" r="F4">
        <v>209400</v>
      </c>
    </row>
    <row spans="1:6" r="5">
      <c s="3" t="s" r="A5">
        <v>235</v>
      </c>
      <c s="3" t="s" r="B5">
        <v>234</v>
      </c>
      <c s="4" t="n" r="C5">
        <v>53544</v>
      </c>
      <c s="4" t="n" r="D5">
        <v>54284</v>
      </c>
      <c s="4" t="n" r="E5">
        <v>53544</v>
      </c>
      <c s="4" t="n" r="F5">
        <v>54284</v>
      </c>
    </row>
    <row spans="1:6" r="6">
      <c s="3" t="s" r="A6">
        <v>236</v>
      </c>
    </row>
    <row spans="1:6" r="7">
      <c s="3" t="s" r="A7">
        <v>228</v>
      </c>
      <c s="3" t="s" r="B7">
        <v>237</v>
      </c>
      <c s="4" t="n" r="C7">
        <v>19065</v>
      </c>
      <c s="4" t="n" r="D7">
        <v>18247</v>
      </c>
      <c s="4" t="n" r="E7">
        <v>51693</v>
      </c>
      <c s="4" t="n" r="F7">
        <v>50422</v>
      </c>
    </row>
    <row spans="1:6" r="8">
      <c s="3" t="s" r="A8">
        <v>235</v>
      </c>
      <c s="3" t="s" r="B8">
        <v>237</v>
      </c>
      <c s="4" t="n" r="C8">
        <v>6546</v>
      </c>
      <c s="4" t="n" r="D8">
        <v>6747</v>
      </c>
      <c s="4" t="n" r="E8">
        <v>6546</v>
      </c>
      <c s="4" t="n" r="F8">
        <v>6747</v>
      </c>
    </row>
    <row spans="1:6" r="9">
      <c s="3" t="s" r="A9">
        <v>238</v>
      </c>
    </row>
    <row spans="1:6" r="10">
      <c s="3" t="s" r="A10">
        <v>228</v>
      </c>
      <c s="3" t="s" r="B10">
        <v>239</v>
      </c>
      <c s="7" t="n" r="C10">
        <v>356</v>
      </c>
      <c s="7" t="n" r="D10">
        <v>347</v>
      </c>
      <c s="7" t="n" r="E10">
        <v>1015</v>
      </c>
      <c s="7" t="n" r="F10">
        <v>1030</v>
      </c>
    </row>
    <row spans="1:6" r="11">
      <c s="3" t="s" r="A11">
        <v>235</v>
      </c>
      <c s="3" t="s" r="B11">
        <v>239</v>
      </c>
      <c s="3" t="s" r="C11">
        <v>48</v>
      </c>
      <c s="3" t="s" r="D11">
        <v>48</v>
      </c>
      <c s="3" t="s" r="E11">
        <v>48</v>
      </c>
      <c s="3" t="s" r="F11">
        <v>48</v>
      </c>
    </row>
    <row spans="1:6" r="12">
      <c s="3" t="s" r="A12">
        <v>228</v>
      </c>
      <c s="7" t="n" r="C12">
        <v>85623</v>
      </c>
      <c s="7" t="n" r="D12">
        <v>86661</v>
      </c>
      <c s="7" t="n" r="E12">
        <v>260029</v>
      </c>
      <c s="7" t="n" r="F12">
        <v>260852</v>
      </c>
    </row>
    <row spans="1:6" r="13">
      <c s="3" t="s" r="A13">
        <v>235</v>
      </c>
      <c s="7" t="n" r="C13">
        <v>60090</v>
      </c>
      <c s="7" t="n" r="D13">
        <v>61031</v>
      </c>
      <c s="7" t="n" r="E13">
        <v>60090</v>
      </c>
      <c s="7" t="n" r="F13">
        <v>61031</v>
      </c>
    </row>
    <row spans="1:6" r="14">
      <c t="n" r="A14"/>
    </row>
    <row spans="1:6" r="15">
      <c s="3" t="s" r="A15">
        <v>234</v>
      </c>
      <c s="3" t="s" r="B15">
        <v>240</v>
      </c>
    </row>
    <row spans="1:6" r="16">
      <c s="3" t="s" r="A16">
        <v>237</v>
      </c>
      <c s="3" t="s" r="B16">
        <v>241</v>
      </c>
    </row>
    <row spans="1:6" r="17">
      <c s="3" t="s" r="A17">
        <v>239</v>
      </c>
      <c s="3" t="s" r="B17">
        <v>242</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spans="1:2" r="1">
      <c s="1" t="s" r="A1">
        <v>243</v>
      </c>
      <c s="2" t="s" r="B1">
        <v>244</v>
      </c>
    </row>
    <row spans="1:2" r="2">
      <c s="3" t="s" r="A2">
        <v>245</v>
      </c>
      <c s="9" t="n" r="B2">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t="s" r="A1">
        <v>246</v>
      </c>
      <c s="2" t="s" r="B1">
        <v>247</v>
      </c>
    </row>
    <row spans="1:2" r="2">
      <c s="2" t="s" r="B2">
        <v>248</v>
      </c>
    </row>
    <row spans="1:2" r="3">
      <c s="3" t="s" r="A3">
        <v>249</v>
      </c>
      <c s="4" t="n" r="B3">
        <v>485000</v>
      </c>
    </row>
    <row spans="1:2" r="4">
      <c s="3" t="s" r="A4">
        <v>250</v>
      </c>
      <c s="9" t="n" r="B4">
        <v>7.4</v>
      </c>
    </row>
    <row spans="1:2" r="5">
      <c s="3" t="s" r="A5">
        <v>251</v>
      </c>
      <c s="9" t="n" r="B5">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30</v>
      </c>
      <c s="2" t="s" r="D2">
        <v>2</v>
      </c>
      <c s="2" t="s" r="E2">
        <v>30</v>
      </c>
    </row>
    <row spans="1:5" r="3">
      <c s="3" t="s" r="A3">
        <v>73</v>
      </c>
    </row>
    <row spans="1:5" r="4">
      <c s="6" t="s" r="A4">
        <v>74</v>
      </c>
    </row>
    <row spans="1:5" r="5">
      <c s="3" t="s" r="A5">
        <v>75</v>
      </c>
      <c s="7" t="n" r="B5">
        <v>46117</v>
      </c>
      <c s="7" t="n" r="C5">
        <v>48146</v>
      </c>
      <c s="7" t="n" r="D5">
        <v>140288</v>
      </c>
      <c s="7" t="n" r="E5">
        <v>148785</v>
      </c>
    </row>
    <row spans="1:5" r="6">
      <c s="3" t="s" r="A6">
        <v>76</v>
      </c>
    </row>
    <row spans="1:5" r="7">
      <c s="6" t="s" r="A7">
        <v>74</v>
      </c>
    </row>
    <row spans="1:5" r="8">
      <c s="3" t="s" r="A8">
        <v>75</v>
      </c>
      <c s="4" t="n" r="B8">
        <v>551</v>
      </c>
      <c s="4" t="n" r="C8">
        <v>278</v>
      </c>
      <c s="4" t="n" r="D8">
        <v>1093</v>
      </c>
      <c s="4" t="n" r="E8">
        <v>637</v>
      </c>
    </row>
    <row spans="1:5" r="9">
      <c s="3" t="s" r="A9">
        <v>77</v>
      </c>
      <c s="4" t="n" r="B9">
        <v>84303</v>
      </c>
      <c s="4" t="n" r="C9">
        <v>85561</v>
      </c>
      <c s="4" t="n" r="D9">
        <v>256246</v>
      </c>
      <c s="4" t="n" r="E9">
        <v>257752</v>
      </c>
    </row>
    <row spans="1:5" r="10">
      <c s="3" t="s" r="A10">
        <v>78</v>
      </c>
      <c s="4" t="n" r="B10">
        <v>525</v>
      </c>
      <c s="4" t="n" r="C10">
        <v>558</v>
      </c>
      <c s="4" t="n" r="D10">
        <v>1624</v>
      </c>
      <c s="4" t="n" r="E10">
        <v>1716</v>
      </c>
    </row>
    <row spans="1:5" r="11">
      <c s="3" t="s" r="A11">
        <v>79</v>
      </c>
      <c s="4" t="n" r="B11">
        <v>795</v>
      </c>
      <c s="4" t="n" r="C11">
        <v>542</v>
      </c>
      <c s="4" t="n" r="D11">
        <v>2159</v>
      </c>
      <c s="4" t="n" r="E11">
        <v>1384</v>
      </c>
    </row>
    <row spans="1:5" r="12">
      <c s="3" t="s" r="A12">
        <v>80</v>
      </c>
      <c s="4" t="n" r="B12">
        <v>85623</v>
      </c>
      <c s="4" t="n" r="C12">
        <v>86661</v>
      </c>
      <c s="4" t="n" r="D12">
        <v>260029</v>
      </c>
      <c s="4" t="n" r="E12">
        <v>260852</v>
      </c>
    </row>
    <row spans="1:5" r="13">
      <c s="3" t="s" r="A13">
        <v>81</v>
      </c>
      <c s="4" t="n" r="B13">
        <v>37643</v>
      </c>
      <c s="4" t="n" r="C13">
        <v>36217</v>
      </c>
      <c s="4" t="n" r="D13">
        <v>110815</v>
      </c>
      <c s="4" t="n" r="E13">
        <v>108062</v>
      </c>
    </row>
    <row spans="1:5" r="14">
      <c s="3" t="s" r="A14">
        <v>82</v>
      </c>
      <c s="4" t="n" r="B14">
        <v>-56</v>
      </c>
      <c s="4" t="n" r="C14">
        <v>-38</v>
      </c>
      <c s="4" t="n" r="D14">
        <v>-148</v>
      </c>
      <c s="4" t="n" r="E14">
        <v>-36</v>
      </c>
    </row>
    <row spans="1:5" r="15">
      <c s="3" t="s" r="A15">
        <v>83</v>
      </c>
      <c s="4" t="n" r="B15">
        <v>84255</v>
      </c>
      <c s="4" t="n" r="C15">
        <v>84603</v>
      </c>
      <c s="4" t="n" r="D15">
        <v>252048</v>
      </c>
      <c s="4" t="n" r="E15">
        <v>257448</v>
      </c>
    </row>
    <row spans="1:5" r="16">
      <c s="3" t="s" r="A16">
        <v>84</v>
      </c>
      <c s="4" t="n" r="B16">
        <v>1368</v>
      </c>
      <c s="4" t="n" r="C16">
        <v>2058</v>
      </c>
      <c s="4" t="n" r="D16">
        <v>7981</v>
      </c>
      <c s="4" t="n" r="E16">
        <v>3404</v>
      </c>
    </row>
    <row spans="1:5" r="17">
      <c s="3" t="s" r="A17">
        <v>85</v>
      </c>
      <c s="4" t="n" r="B17">
        <v>301</v>
      </c>
      <c s="4" t="n" r="C17">
        <v>238</v>
      </c>
      <c s="4" t="n" r="D17">
        <v>721</v>
      </c>
      <c s="4" t="n" r="E17">
        <v>862</v>
      </c>
    </row>
    <row spans="1:5" r="18">
      <c s="3" t="s" r="A18">
        <v>86</v>
      </c>
      <c s="4" t="n" r="B18">
        <v>1067</v>
      </c>
      <c s="4" t="n" r="C18">
        <v>1820</v>
      </c>
      <c s="4" t="n" r="D18">
        <v>7260</v>
      </c>
      <c s="4" t="n" r="E18">
        <v>2542</v>
      </c>
    </row>
    <row spans="1:5" r="19">
      <c s="3" t="s" r="A19">
        <v>87</v>
      </c>
      <c s="4" t="n" r="B19">
        <v>-770</v>
      </c>
      <c s="4" t="n" r="C19">
        <v>-1009</v>
      </c>
      <c s="4" t="n" r="D19">
        <v>-574</v>
      </c>
      <c s="4" t="n" r="E19">
        <v>-221</v>
      </c>
    </row>
    <row spans="1:5" r="20">
      <c s="3" t="s" r="A20">
        <v>88</v>
      </c>
      <c s="7" t="n" r="B20">
        <v>297</v>
      </c>
      <c s="7" t="n" r="C20">
        <v>811</v>
      </c>
      <c s="7" t="n" r="D20">
        <v>6686</v>
      </c>
      <c s="7" t="n" r="E20">
        <v>2321</v>
      </c>
    </row>
    <row spans="1:5" r="21">
      <c s="6" t="s" r="A21">
        <v>89</v>
      </c>
    </row>
    <row spans="1:5" r="22">
      <c s="3" t="s" r="A22">
        <v>90</v>
      </c>
      <c s="8" t="n" r="B22">
        <v>0.06</v>
      </c>
      <c s="8" t="n" r="C22">
        <v>0.1</v>
      </c>
      <c s="8" t="n" r="D22">
        <v>0.42</v>
      </c>
      <c s="8" t="n" r="E22">
        <v>0.15</v>
      </c>
    </row>
    <row spans="1:5" r="23">
      <c s="3" t="s" r="A23">
        <v>91</v>
      </c>
      <c s="8" t="n" r="B23">
        <v>0.06</v>
      </c>
      <c s="8" t="n" r="C23">
        <v>0.1</v>
      </c>
      <c s="8" t="n" r="D23">
        <v>0.42</v>
      </c>
      <c s="8" t="n" r="E23">
        <v>0.14</v>
      </c>
    </row>
    <row spans="1:5" r="24">
      <c s="6" t="s" r="A24">
        <v>92</v>
      </c>
    </row>
    <row spans="1:5" r="25">
      <c s="3" t="s" r="A25">
        <v>93</v>
      </c>
      <c s="4" t="n" r="B25">
        <v>16670358</v>
      </c>
      <c s="4" t="n" r="C25">
        <v>16971416</v>
      </c>
      <c s="4" t="n" r="D25">
        <v>16834968</v>
      </c>
      <c s="4" t="n" r="E25">
        <v>16899245</v>
      </c>
    </row>
    <row spans="1:5" r="26">
      <c s="3" t="s" r="A26">
        <v>94</v>
      </c>
      <c s="4" t="n" r="B26">
        <v>16890722</v>
      </c>
      <c s="4" t="n" r="C26">
        <v>17132206</v>
      </c>
      <c s="4" t="n" r="D26">
        <v>17071591</v>
      </c>
      <c s="4" t="n" r="E26">
        <v>171089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v>
      </c>
      <c s="2" t="s" r="C2">
        <v>30</v>
      </c>
    </row>
    <row spans="1:3" r="3">
      <c s="6" t="s" r="A3">
        <v>96</v>
      </c>
    </row>
    <row spans="1:3" r="4">
      <c s="3" t="s" r="A4">
        <v>86</v>
      </c>
      <c s="7" t="n" r="B4">
        <v>7260</v>
      </c>
      <c s="7" t="n" r="C4">
        <v>2542</v>
      </c>
    </row>
    <row spans="1:3" r="5">
      <c s="6" t="s" r="A5">
        <v>97</v>
      </c>
    </row>
    <row spans="1:3" r="6">
      <c s="3" t="s" r="A6">
        <v>98</v>
      </c>
      <c s="4" t="n" r="B6">
        <v>12262</v>
      </c>
      <c s="4" t="n" r="C6">
        <v>13385</v>
      </c>
    </row>
    <row spans="1:3" r="7">
      <c s="3" t="s" r="A7">
        <v>99</v>
      </c>
      <c s="4" t="n" r="B7">
        <v>1533</v>
      </c>
      <c s="4" t="n" r="C7">
        <v>1619</v>
      </c>
    </row>
    <row spans="1:3" r="8">
      <c s="3" t="s" r="A8">
        <v>100</v>
      </c>
      <c s="4" t="n" r="B8">
        <v>40</v>
      </c>
      <c s="4" t="n" r="C8">
        <v>-924</v>
      </c>
    </row>
    <row spans="1:3" r="9">
      <c s="3" t="s" r="A9">
        <v>101</v>
      </c>
      <c s="4" t="n" r="B9">
        <v>296</v>
      </c>
      <c s="4" t="n" r="C9">
        <v>433</v>
      </c>
    </row>
    <row spans="1:3" r="10">
      <c s="3" t="s" r="A10">
        <v>102</v>
      </c>
      <c s="4" t="n" r="B10">
        <v>14</v>
      </c>
      <c s="4" t="n" r="C10">
        <v>740</v>
      </c>
    </row>
    <row spans="1:3" r="11">
      <c s="3" t="s" r="A11">
        <v>103</v>
      </c>
      <c s="4" t="n" r="B11">
        <v>185</v>
      </c>
      <c s="4" t="n" r="C11">
        <v>460</v>
      </c>
    </row>
    <row spans="1:3" r="12">
      <c s="3" t="s" r="A12">
        <v>104</v>
      </c>
      <c s="4" t="n" r="B12">
        <v>199</v>
      </c>
      <c s="4" t="n" r="C12">
        <v>64</v>
      </c>
    </row>
    <row spans="1:3" r="13">
      <c s="6" t="s" r="A13">
        <v>105</v>
      </c>
    </row>
    <row spans="1:3" r="14">
      <c s="3" t="s" r="A14">
        <v>33</v>
      </c>
      <c s="4" t="n" r="B14">
        <v>-3877</v>
      </c>
      <c s="4" t="n" r="C14">
        <v>4397</v>
      </c>
    </row>
    <row spans="1:3" r="15">
      <c s="3" t="s" r="A15">
        <v>34</v>
      </c>
      <c s="4" t="n" r="B15">
        <v>3317</v>
      </c>
      <c s="4" t="n" r="C15">
        <v>3615</v>
      </c>
    </row>
    <row spans="1:3" r="16">
      <c s="3" t="s" r="A16">
        <v>106</v>
      </c>
      <c s="4" t="n" r="B16">
        <v>-768</v>
      </c>
      <c s="4" t="n" r="C16">
        <v>180</v>
      </c>
    </row>
    <row spans="1:3" r="17">
      <c s="3" t="s" r="A17">
        <v>107</v>
      </c>
      <c s="4" t="n" r="B17">
        <v>-16662</v>
      </c>
      <c s="4" t="n" r="C17">
        <v>-8162</v>
      </c>
    </row>
    <row spans="1:3" r="18">
      <c s="3" t="s" r="A18">
        <v>108</v>
      </c>
      <c s="4" t="n" r="B18">
        <v>-1018</v>
      </c>
      <c s="4" t="n" r="C18">
        <v>-5653</v>
      </c>
    </row>
    <row spans="1:3" r="19">
      <c s="3" t="s" r="A19">
        <v>45</v>
      </c>
      <c s="4" t="n" r="B19">
        <v>-5302</v>
      </c>
      <c s="4" t="n" r="C19">
        <v>-7904</v>
      </c>
    </row>
    <row spans="1:3" r="20">
      <c s="3" t="s" r="A20">
        <v>46</v>
      </c>
      <c s="4" t="n" r="B20">
        <v>-176</v>
      </c>
      <c s="4" t="n" r="C20">
        <v>-407</v>
      </c>
    </row>
    <row spans="1:3" r="21">
      <c s="3" t="s" r="A21">
        <v>109</v>
      </c>
      <c s="4" t="n" r="B21">
        <v>-2697</v>
      </c>
      <c s="4" t="n" r="C21">
        <v>4385</v>
      </c>
    </row>
    <row spans="1:3" r="22">
      <c s="6" t="s" r="A22">
        <v>110</v>
      </c>
    </row>
    <row spans="1:3" r="23">
      <c s="3" t="s" r="A23">
        <v>111</v>
      </c>
      <c s="4" t="n" r="B23">
        <v>-11645</v>
      </c>
      <c s="4" t="n" r="C23">
        <v>-5604</v>
      </c>
    </row>
    <row spans="1:3" r="24">
      <c s="3" t="s" r="A24">
        <v>112</v>
      </c>
      <c s="4" t="n" r="B24">
        <v>-1219</v>
      </c>
      <c s="4" t="n" r="C24">
        <v>-77</v>
      </c>
    </row>
    <row spans="1:3" r="25">
      <c s="3" t="s" r="A25">
        <v>113</v>
      </c>
      <c s="4" t="n" r="B25">
        <v>-1551</v>
      </c>
      <c s="7" t="n" r="C25">
        <v>-899</v>
      </c>
    </row>
    <row spans="1:3" r="26">
      <c s="3" t="s" r="A26">
        <v>114</v>
      </c>
      <c s="4" t="n" r="B26">
        <v>793</v>
      </c>
      <c s="3" t="s" r="C26">
        <v>48</v>
      </c>
    </row>
    <row spans="1:3" r="27">
      <c s="3" t="s" r="A27">
        <v>115</v>
      </c>
      <c s="4" t="n" r="B27">
        <v>-13622</v>
      </c>
      <c s="7" t="n" r="C27">
        <v>-6580</v>
      </c>
    </row>
    <row spans="1:3" r="28">
      <c s="6" t="s" r="A28">
        <v>116</v>
      </c>
    </row>
    <row spans="1:3" r="29">
      <c s="3" t="s" r="A29">
        <v>117</v>
      </c>
      <c s="4" t="n" r="B29">
        <v>-479</v>
      </c>
      <c s="4" t="n" r="C29">
        <v>1253</v>
      </c>
    </row>
    <row spans="1:3" r="30">
      <c s="3" t="s" r="A30">
        <v>118</v>
      </c>
      <c s="4" t="n" r="B30">
        <v>-11084</v>
      </c>
      <c s="4" t="n" r="C30">
        <v>-3220</v>
      </c>
    </row>
    <row spans="1:3" r="31">
      <c s="3" t="s" r="A31">
        <v>119</v>
      </c>
      <c s="4" t="n" r="B31">
        <v>-11563</v>
      </c>
      <c s="4" t="n" r="C31">
        <v>-1967</v>
      </c>
    </row>
    <row spans="1:3" r="32">
      <c s="3" t="s" r="A32">
        <v>120</v>
      </c>
      <c s="4" t="n" r="B32">
        <v>-361</v>
      </c>
      <c s="4" t="n" r="C32">
        <v>-52</v>
      </c>
    </row>
    <row spans="1:3" r="33">
      <c s="3" t="s" r="A33">
        <v>121</v>
      </c>
      <c s="4" t="n" r="B33">
        <v>-28243</v>
      </c>
      <c s="4" t="n" r="C33">
        <v>-4214</v>
      </c>
    </row>
    <row spans="1:3" r="34">
      <c s="3" t="s" r="A34">
        <v>122</v>
      </c>
      <c s="4" t="n" r="B34">
        <v>65389</v>
      </c>
      <c s="4" t="n" r="C34">
        <v>44665</v>
      </c>
    </row>
    <row spans="1:3" r="35">
      <c s="3" t="s" r="A35">
        <v>123</v>
      </c>
      <c s="7" t="n" r="B35">
        <v>37146</v>
      </c>
      <c s="7" t="n" r="C35">
        <v>40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24</v>
      </c>
      <c s="2" t="s" r="B1">
        <v>1</v>
      </c>
    </row>
    <row spans="1:2" r="2">
      <c s="2" t="s" r="B2">
        <v>2</v>
      </c>
    </row>
    <row spans="1:2" r="3">
      <c s="6" t="s" r="A3">
        <v>125</v>
      </c>
    </row>
    <row spans="1:2" r="4">
      <c s="3" t="s" r="A4">
        <v>126</v>
      </c>
      <c s="3" t="s"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8</v>
      </c>
      <c s="2" t="s" r="B1">
        <v>1</v>
      </c>
    </row>
    <row spans="1:2" r="2">
      <c s="2" t="s" r="B2">
        <v>2</v>
      </c>
    </row>
    <row spans="1:2" r="3">
      <c s="6" t="s" r="A3">
        <v>125</v>
      </c>
    </row>
    <row spans="1:2" r="4">
      <c s="3" t="s" r="A4">
        <v>129</v>
      </c>
      <c s="3"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31</v>
      </c>
      <c s="2" t="s" r="B1">
        <v>1</v>
      </c>
    </row>
    <row spans="1:2" r="2">
      <c s="2" t="s" r="B2">
        <v>2</v>
      </c>
    </row>
    <row spans="1:2" r="3">
      <c s="6" t="s" r="A3">
        <v>125</v>
      </c>
    </row>
    <row spans="1:2" r="4">
      <c s="3" t="s" r="A4">
        <v>132</v>
      </c>
      <c s="3"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34</v>
      </c>
      <c s="2" t="s" r="B1">
        <v>1</v>
      </c>
    </row>
    <row spans="1:2" r="2">
      <c s="2" t="s" r="B2">
        <v>2</v>
      </c>
    </row>
    <row spans="1:2" r="3">
      <c s="6" t="s" r="A3">
        <v>125</v>
      </c>
    </row>
    <row spans="1:2" r="4">
      <c s="3" t="s" r="A4">
        <v>135</v>
      </c>
      <c s="3"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Note 1 - Basis of Preparation</vt:lpstr>
      <vt:lpstr>Note 2 - Prepaid Expenses and O</vt:lpstr>
      <vt:lpstr>Note 3 - Accrued Expenses</vt:lpstr>
      <vt:lpstr>Note 4 - Stock-based Compensati</vt:lpstr>
      <vt:lpstr>Note 5 - Income Taxes</vt:lpstr>
      <vt:lpstr>Note 6 - Income (Loss) per Shar</vt:lpstr>
      <vt:lpstr>Note 7 - Comprehensive Income</vt:lpstr>
      <vt:lpstr>Note 8 - Segment Information</vt:lpstr>
      <vt:lpstr>Note 9 - Contingencies</vt:lpstr>
      <vt:lpstr>Note 10 - Recently Issued Accou</vt:lpstr>
      <vt:lpstr>Note 11 - Subsequent Event</vt:lpstr>
      <vt:lpstr>Note 2 - Prepaid Expenses and17</vt:lpstr>
      <vt:lpstr>Note 3 - Accrued Expenses (Tabl</vt:lpstr>
      <vt:lpstr>Note 4 - Stock-based Compensa19</vt:lpstr>
      <vt:lpstr>Note 6 - Income (Loss) per Sh20</vt:lpstr>
      <vt:lpstr>Note 8 - Segment Information (T</vt:lpstr>
      <vt:lpstr>Note 2 - Prepaid Expenses and22</vt:lpstr>
      <vt:lpstr>Note 3 - Accrued Expenses (Deta</vt:lpstr>
      <vt:lpstr>Note 4 - Stock-based Compensa24</vt:lpstr>
      <vt:lpstr>Note 4 - Summary of the Balance</vt:lpstr>
      <vt:lpstr>Note 5 - Income Taxes (Details </vt:lpstr>
      <vt:lpstr>Note 6 - Income (Loss) per Sh27</vt:lpstr>
      <vt:lpstr>Note 6 - Computation Basic and </vt:lpstr>
      <vt:lpstr>Note 7 - Comprehensive Income (</vt:lpstr>
      <vt:lpstr>Note 8 - Segment Information (D</vt:lpstr>
      <vt:lpstr>Note 8 - Financial Information </vt:lpstr>
      <vt:lpstr>Note 8 - Sales to External Cust</vt:lpstr>
      <vt:lpstr>Note 9 - Contingencies (Details</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8:33Z</dcterms:created>
  <dcterms:modified xmlns:dcterms="http://purl.org/dc/terms/" xmlns:xsi="http://www.w3.org/2001/XMLSchema-instance" xsi:type="dcterms:W3CDTF">2015-11-12T17:38:33Z</dcterms:modified>
  <dc:title xmlns:dc="http://purl.org/dc/elements/1.1/">Untitled</dc:title>
  <dc:description xmlns:dc="http://purl.org/dc/elements/1.1/"/>
  <dc:subject xmlns:dc="http://purl.org/dc/elements/1.1/"/>
  <cp:keywords/>
  <cp:category/>
</cp:coreProperties>
</file>